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SOLIDATED STATEMENTS OF TOTA"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Restructuring" sheetId="12" state="visible" r:id="rId12"/>
    <sheet xmlns:r="http://schemas.openxmlformats.org/officeDocument/2006/relationships" name="Product-Related Liabilities" sheetId="13" state="visible" r:id="rId13"/>
    <sheet xmlns:r="http://schemas.openxmlformats.org/officeDocument/2006/relationships" name="Retirement Plans" sheetId="14" state="visible" r:id="rId14"/>
    <sheet xmlns:r="http://schemas.openxmlformats.org/officeDocument/2006/relationships" name="Contingent Liabilities" sheetId="15" state="visible" r:id="rId15"/>
    <sheet xmlns:r="http://schemas.openxmlformats.org/officeDocument/2006/relationships" name="Stock Incentive Pla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Revenue Disaggregation" sheetId="19" state="visible" r:id="rId19"/>
    <sheet xmlns:r="http://schemas.openxmlformats.org/officeDocument/2006/relationships" name="Subsequent Events" sheetId="20" state="visible" r:id="rId20"/>
    <sheet xmlns:r="http://schemas.openxmlformats.org/officeDocument/2006/relationships" name="New Accounting Standards (Polic"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Restructuring (Tables)" sheetId="24" state="visible" r:id="rId24"/>
    <sheet xmlns:r="http://schemas.openxmlformats.org/officeDocument/2006/relationships" name="Product-Related Liabilities (Ta" sheetId="25" state="visible" r:id="rId25"/>
    <sheet xmlns:r="http://schemas.openxmlformats.org/officeDocument/2006/relationships" name="Retirement Plans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Revenue Disaggregation (Tables)" sheetId="29" state="visible" r:id="rId29"/>
    <sheet xmlns:r="http://schemas.openxmlformats.org/officeDocument/2006/relationships" name="Basis of Presentation - Additio" sheetId="30" state="visible" r:id="rId30"/>
    <sheet xmlns:r="http://schemas.openxmlformats.org/officeDocument/2006/relationships" name="Fair Value Measurements - Addit" sheetId="31" state="visible" r:id="rId31"/>
    <sheet xmlns:r="http://schemas.openxmlformats.org/officeDocument/2006/relationships" name="Derivative Financial Assets and" sheetId="32" state="visible" r:id="rId32"/>
    <sheet xmlns:r="http://schemas.openxmlformats.org/officeDocument/2006/relationships" name="Derivative Financial Assets a_2" sheetId="33" state="visible" r:id="rId33"/>
    <sheet xmlns:r="http://schemas.openxmlformats.org/officeDocument/2006/relationships" name="Fair Value of Debt (Detail)" sheetId="34" state="visible" r:id="rId34"/>
    <sheet xmlns:r="http://schemas.openxmlformats.org/officeDocument/2006/relationships" name="Income Taxes - Additional Infor" sheetId="35" state="visible" r:id="rId35"/>
    <sheet xmlns:r="http://schemas.openxmlformats.org/officeDocument/2006/relationships" name="Components of Inventories (Deta" sheetId="36" state="visible" r:id="rId36"/>
    <sheet xmlns:r="http://schemas.openxmlformats.org/officeDocument/2006/relationships" name="Restructuring - Additional Info" sheetId="37" state="visible" r:id="rId37"/>
    <sheet xmlns:r="http://schemas.openxmlformats.org/officeDocument/2006/relationships" name="Schedule of Changes in Balance " sheetId="38" state="visible" r:id="rId38"/>
    <sheet xmlns:r="http://schemas.openxmlformats.org/officeDocument/2006/relationships" name="Product-Related Liabilities - A" sheetId="39" state="visible" r:id="rId39"/>
    <sheet xmlns:r="http://schemas.openxmlformats.org/officeDocument/2006/relationships" name="Summary of Change in Balance Sh" sheetId="40" state="visible" r:id="rId40"/>
    <sheet xmlns:r="http://schemas.openxmlformats.org/officeDocument/2006/relationships" name="Components of Net Periodic Bene" sheetId="41" state="visible" r:id="rId41"/>
    <sheet xmlns:r="http://schemas.openxmlformats.org/officeDocument/2006/relationships" name="Contingent Liabilities - Additi" sheetId="42" state="visible" r:id="rId42"/>
    <sheet xmlns:r="http://schemas.openxmlformats.org/officeDocument/2006/relationships" name="Stock Incentive Plan - Addition" sheetId="43" state="visible" r:id="rId43"/>
    <sheet xmlns:r="http://schemas.openxmlformats.org/officeDocument/2006/relationships" name="Earnings Per Share - Additional" sheetId="44" state="visible" r:id="rId44"/>
    <sheet xmlns:r="http://schemas.openxmlformats.org/officeDocument/2006/relationships" name="Schedule of Computation of Basi" sheetId="45" state="visible" r:id="rId45"/>
    <sheet xmlns:r="http://schemas.openxmlformats.org/officeDocument/2006/relationships" name="Related Party Transactions - Ad" sheetId="46" state="visible" r:id="rId46"/>
    <sheet xmlns:r="http://schemas.openxmlformats.org/officeDocument/2006/relationships" name="Summary of Amounts Due to and D" sheetId="47" state="visible" r:id="rId47"/>
    <sheet xmlns:r="http://schemas.openxmlformats.org/officeDocument/2006/relationships" name="Schedule of Disaggregated Reven" sheetId="48" state="visible" r:id="rId4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LV</t>
        </is>
      </c>
    </row>
    <row r="10">
      <c r="A10" s="4" t="inlineStr">
        <is>
          <t>Security Exchange Name</t>
        </is>
      </c>
      <c r="B10" s="4" t="inlineStr">
        <is>
          <t>NYSE</t>
        </is>
      </c>
    </row>
    <row r="11">
      <c r="A11" s="4" t="inlineStr">
        <is>
          <t>Entity Registrant Name</t>
        </is>
      </c>
      <c r="B11" s="4" t="inlineStr">
        <is>
          <t>AUTOLIV, INC.</t>
        </is>
      </c>
    </row>
    <row r="12">
      <c r="A12" s="4" t="inlineStr">
        <is>
          <t>Entity Central Index Key</t>
        </is>
      </c>
      <c r="B12" s="4" t="inlineStr">
        <is>
          <t>0001034670</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1.00 per share)</t>
        </is>
      </c>
    </row>
    <row r="18">
      <c r="A18" s="4" t="inlineStr">
        <is>
          <t>Entity Common Stock, Shares Outstanding</t>
        </is>
      </c>
      <c r="C18" s="5" t="n">
        <v>87331791</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12933</t>
        </is>
      </c>
    </row>
    <row r="23">
      <c r="A23" s="4" t="inlineStr">
        <is>
          <t>Entity Incorporation, State or Country Code</t>
        </is>
      </c>
      <c r="B23" s="4" t="inlineStr">
        <is>
          <t>DE</t>
        </is>
      </c>
    </row>
    <row r="24">
      <c r="A24" s="4" t="inlineStr">
        <is>
          <t>Entity Tax Identification Number</t>
        </is>
      </c>
      <c r="B24" s="4" t="inlineStr">
        <is>
          <t>51-0378542</t>
        </is>
      </c>
    </row>
    <row r="25">
      <c r="A25" s="4" t="inlineStr">
        <is>
          <t>Entity Address, Address Line One</t>
        </is>
      </c>
      <c r="B25" s="4" t="inlineStr">
        <is>
          <t>Klarabergsviadukten 70, Section B7</t>
        </is>
      </c>
    </row>
    <row r="26">
      <c r="A26" s="4" t="inlineStr">
        <is>
          <t>Entity Address, Address Line Two</t>
        </is>
      </c>
      <c r="B26" s="4" t="inlineStr">
        <is>
          <t>Box 70381</t>
        </is>
      </c>
    </row>
    <row r="27">
      <c r="A27" s="4" t="inlineStr">
        <is>
          <t>Entity Address, City or Town</t>
        </is>
      </c>
      <c r="B27" s="4" t="inlineStr">
        <is>
          <t>Stockholm</t>
        </is>
      </c>
    </row>
    <row r="28">
      <c r="A28" s="4" t="inlineStr">
        <is>
          <t>Entity Address, Country</t>
        </is>
      </c>
      <c r="B28" s="4" t="inlineStr">
        <is>
          <t>SE</t>
        </is>
      </c>
    </row>
    <row r="29">
      <c r="A29" s="4" t="inlineStr">
        <is>
          <t>Entity Address, Postal Zip Code</t>
        </is>
      </c>
      <c r="B29" s="4" t="inlineStr">
        <is>
          <t>SE-107 24</t>
        </is>
      </c>
    </row>
    <row r="30">
      <c r="A30" s="4" t="inlineStr">
        <is>
          <t>City Area Code</t>
        </is>
      </c>
      <c r="B30" s="4" t="inlineStr">
        <is>
          <t>+46 8</t>
        </is>
      </c>
    </row>
    <row r="31">
      <c r="A31" s="4" t="inlineStr">
        <is>
          <t>Local Phone Number</t>
        </is>
      </c>
      <c r="B31" s="4" t="inlineStr">
        <is>
          <t>587 20 6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4. INCOME TAXES The effective tax rate in the second quarter of 2020 was 29.3% compared to 27.4% in the same quarter of 2019. Discrete tax items, net in the second quarter of 2020 had a favorable impact of 4.4%. In the second quarter of 2019, discrete tax items, net had a favorable impact of 1.3%. The effective tax rate for the first six months of 2020 was 26.5% compared to 27.4% in the same period of 2019. Discrete tax items, net for the first six months of 2020 had a favorable impact of 7.6%. In the same period of 2019, discrete tax items, net had a favorable impact of 0.4%.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income tax authorities for years prior to 2015. With few exceptions, the Company is no longer subject to income tax examination by U.S. state or local tax authorities or by non-U.S. tax authorities for years before 2010. As of June 30, 2020,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first six months of 2020, the Company recorded a net increase of $3.0 million to income tax reserves for unrecognized tax benefits based on tax positions related to the current year, including accruing additional interest related to unrecognized tax benefits of prior years. Of the total unrecognized tax benefits of $68.3 million recorded at June 30, 2020, $1.8 million is classified as current tax payable within Other current liabilities and $66.5 million is classified as non-current tax payable within Other non-current liabilities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5. INVENTORIES Inventories are stated at the lower of cost (FIFO) and net realizable value. The components of inventories were as follows (dollars in millions):
As of
June 30, 2020
December 31, 2019
Raw materials
$
390.6
$
366.3
Work in progress
274.9
257.4
Finished products
181.2
200.4
Inventories
846.7
824.1
Inventory valuation reserve
(88.9
)
(83.2
)
Total inventories, net of reserve
$
757.8
$
74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6. RESTRUCTURING The restructuring provision charge in the three and six month periods ended June 30, 2020 mainly relate to the structural efficiency program initiated in the second quarter of 2020 in primarily the Americas and Europe. This new program is expected to be concluded in 2021 . structural efficiency program initiated in 2019. As of June 30, 2020, approximately $63 million out of the $99.6 million in total reserve balance can be attributed to the structural efficiency program initiated in the second quarter of 2020. The remaining balance mainly relates to the structural efficiency program initiated in 2019, whereof the main part is expected to be concluded in 2020. The table below summarizes the change in the balance sheet position of the employee related restructuring reserves (dollars in millions). The changes in the employee-related reserves have been charged against Other income (expense), net in the Consolidated Statements of Income. Restructuring costs other than employee related costs are immaterial for all periods presented.
Three months ended June 30
Six months ended June 30
2020
2019
2020
2019
Reserve at beginning of the period
$
52.1
$
28.5
$
56.1
$
33.4
Provision - charge
69.2
12.9
70.9
13.7
Provision - reversal
(7.3
)
—
(7.4
)
(0.1
)
Cash payments
(16.0
)
(1.4
)
(20.4
)
(6.5
)
Translation difference
1.6
0.3
0.4
(0.2
)
Reserve at end of the period
$
99.6
$
40.3
$
99.6
$
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Related Liabilities</t>
        </is>
      </c>
      <c r="B1" s="2" t="inlineStr">
        <is>
          <t>6 Months Ended</t>
        </is>
      </c>
    </row>
    <row r="2">
      <c r="B2" s="2" t="inlineStr">
        <is>
          <t>Jun. 30, 2020</t>
        </is>
      </c>
    </row>
    <row r="3">
      <c r="A3" s="3" t="inlineStr">
        <is>
          <t>Product Warranties Disclosures [Abstract]</t>
        </is>
      </c>
    </row>
    <row r="4">
      <c r="A4" s="4" t="inlineStr">
        <is>
          <t>Product-Related Liabilities</t>
        </is>
      </c>
      <c r="B4" s="4" t="inlineStr">
        <is>
          <t>7. PRODUCT-REL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s, product liability and warranty issues. For further explanation, see Note 9. Contingent Liabilities below. For the three and six month periods ended June 30, 2020 and June 30, 2019, provisions and cash paid primarily relate to recall and warranty related issues. The decrease in the reserve balance as of June 30, 2020 compared to the beginning of the year was mainly due to cash payments. Pursuant to the agreements entered into in connection with the spin-off of Veoneer, Inc. on June 29, 2018 (collectively, the “Spin-off Agreements”), Autoliv is required to indemnify Veoneer for recalls related to certain qualified Electronics products. At June 30, 2020, the indemnification liabilities are approximately $6 million within Accrued expenses on the Condensed Consolidated Balance Sheets. The table below summarizes the change in the balance sheet position of the product-related liabilities (dollars in millions). Insurance receivables are included within Other current assets and Investments and other non-current assets on the Condensed Consolidated Balance Sheets.
Three months ended June 30
Six months ended June 30
2020
2019
2020
2019
Reserve at beginning of the period
$
53.5
$
60.5
$
72.1
$
62.2
Change in reserve
8.2
5.2
10.7
8.1
Cash payments
(4.2
)
(9.9
)
(24.5
)
(14.3
)
Translation difference
0.4
0.1
(0.4
)
(0.1
)
Reserve at end of the period
$
57.9
$
55.9
$
57.9
$
5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0</t>
        </is>
      </c>
    </row>
    <row r="3">
      <c r="A3" s="3" t="inlineStr">
        <is>
          <t>Compensation And Retirement Disclosure [Abstract]</t>
        </is>
      </c>
    </row>
    <row r="4">
      <c r="A4" s="4" t="inlineStr">
        <is>
          <t>Retirement Plans</t>
        </is>
      </c>
      <c r="B4" s="4" t="inlineStr">
        <is>
          <t>8. RETIREMENT PLANS The components of total Net Periodic Benefit Cost associated with the Company’s defined benefit retirement plans are as follows (dollars in millions):
Three months ended June 30
Six months ended June 30
2020
2019
2020
2019
Service cost
$
5.2
$
4.5
$
10.5
$
9.0
Interest cost
4.7
5.2
9.5
10.3
Expected return on plan assets
(4.5
)
(3.9
)
(8.9
)
(7.7
)
Amortization of prior service cost
(0.4
)
0.1
(0.9
)
0.2
Amortization of actuarial loss
1.1
0.6
2.3
1.2
Net Periodic Benefit Cost
$
6.1
$
6.5
$
12.5
$
13.0
The Service cost and Amortization of prior service cost components in the table above are reported in Operating Income in the Consolidated Statements of Income. The remaining components - Interest cost, Expected return on plan assets and Amortization of actuarial loss - are reported as Other non-operating items,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9.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have conducted broad, and in some cases, long-running investigations of suspected anti-competitive behavior among parts suppliers in the global automotive vehicle industry. These investigations included, but are not limited to, the products that the Company sells. European Commission Investigations: In June 2011, representatives of the European Commission (“EC”), the European antitrust authority, visited two facilities of a Company subsidiary in Germany to gather information for an investigation of anti-competitive behavior among suppliers of occupant safety systems. In November 2017, the EC concluded a discrete portion of its investigation, and in 2018 the Company paid a fine of €8.1 million (approximately $9.7 million) with respect to this portion of the EC’s overall investigation. while it continued the more significant portion of its investigation. In March 2019, the EC completed the remaining portion of the investigation, and in 2019 the Company paid a fine of €179 million (approximately $203 million).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Toyota Recall: The Company has determined pursuant to ASC 450 that a loss with respect to this issue is probable and therefore has accrued an immaterial amount related to potential costs for replacement parts. The ultimate costs to the Company of the Toyota Recall could be materially different from the amount the Company has accrued. However, the Company continues to believe that the Company’s loss, net of expected insurance recoveries, will be less than $20 million. The main variables affecting the ultimate cost for the Company include: the determination of proportionate responsibility (if any) among Toyota, the Company, and any relevant sub-suppliers; the ultimate number of vehicles repaired; the cost of repair per vehicle; and the actual recoveries from sub-suppliers and insurers. Intellectual Property: The table in Note 7. Product-Related Liabilities above summarizes the change in the balance sheet position of the product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6 Months Ended</t>
        </is>
      </c>
    </row>
    <row r="2">
      <c r="B2" s="2" t="inlineStr">
        <is>
          <t>Jun. 30, 2020</t>
        </is>
      </c>
    </row>
    <row r="3">
      <c r="A3" s="3" t="inlineStr">
        <is>
          <t>Disclosure Of Compensation Related Costs Sharebased Payments [Abstract]</t>
        </is>
      </c>
    </row>
    <row r="4">
      <c r="A4" s="4" t="inlineStr">
        <is>
          <t>Stock Incentive Plan</t>
        </is>
      </c>
      <c r="B4" s="4" t="inlineStr">
        <is>
          <t xml:space="preserve">10. STOCK INCENTIVE PLAN Eligible employees and non-employee directors of the Company participate in the Autoliv, Inc.1997 Stock Incentive Plan, as amended and received Autoliv stock-based awards which include stock options (SOs), restricted stock units (RSUs) and performance shares (PSs). The Company recorded approximately $2.4 million and $4.1 million in stock-based compensation expense related to RSUs and PSs for the three and six month periods ended June 30, 2020, respectively. During the three and six month periods ended June 30, 2019, the Company recorded $2.6 million and $3.7 million, respectively, of stock-based compensation expense related to RSUs and P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1. EARNINGS PER SHARE For the three month periods ended June 30, 2020 and June 30, 2019, approximately 0.3 million and 0.1 million awards, respectively, were excluded from the computation of the diluted EPS, since the inclusion of these awards would be antidilutive. For the six month periods ended June 30, 2020 and June 30, 2019, approximately 0.3 million and 0.1 million awards, respectively, were excluded from the computation of the diluted EPS, since the inclusion of these awards would be antidilutive. During the three month periods ended June 30, 2020 and June 30, 2019 approximately 16 thousand and 11 thousand shares of common stock from the treasury stock, respectively, were utilized by the Plan. During the six month periods ended June 30, 2020 and June 30, 2019 approximately 86 thousand and 88 thousand shares of common stock from the treasury stock were utilized by the Plan. The computation of basic and diluted EPS under the two-class method were as follows:
Three months ended June 30
Six months ended June 30
(In millions, except per share amounts)
2020
2019
2020
2019
Numerator:
Basic and diluted:
Net income attributable to controlling interest
$
(174.7
)
$
109.1
$
(99.9
)
$
220.5
Participating share awards with dividend equivalent rights
-
-
-
-
Net income applicable to common shareholders
(174.7
)
109.1
(99.9
)
220.5
Earnings allocated to participating share awards 1)
0.0
0.0
0.0
0.0
Net income attributable to common shareholders
$
(174.7
)
$
109.1
$
(99.9
)
$
220.5
Denominator: 1)
Basic: Weighted average common stock
87.3
87.2
87.3
87.2
Add: Weighted average stock options/ share awards
0.0
0.1
0.0
0.2
Diluted: 2)
87.3
87.3
87.3
87.4
Net (loss) earnings per share - basic
$
(2.00
)
$
1.25
$
(1.14
)
$
2.53
Net (loss) earnings per share - diluted 2)
$
(2.00
)
$
1.25
$
(1.14
)
$
2.52
1)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2)
Shares in the diluted loss per share calculation for the three and six month periods ended June 30, 2020 represent basic shares due to the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2. RELATED PARTY TRANSACTIONS The Company purchases finished goods from Veoneer. For the three month period ended June 30, 2020 and June 30, 2019, related party purchases from Veoneer amounted to $11 million and $19 million, respectively. For the six month period ended June 30, 2020 and June 30, 2019 these related party purchases amounted to $29 million and $37 million, respectively. Amounts due to and due from related party as of June 30, 2020 and December 31, 2019 were as follows:
Related party
As of
(Dollars in millions)
June 30, 2020
December 31, 2019
Related party receivables 1)
$
1.0
$
2.8
Related party payables 2)
16.9
9.7
Related party accrued expenses 3)
5.9
7.7
1)
Included in Receivables, net in the Condensed Consolidated Balance Sheet.
2)
Included in Accounts payable in the Condensed Consolidated Balance Sheet.
3)
Included in Accrued expenses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0</t>
        </is>
      </c>
    </row>
    <row r="3">
      <c r="A3" s="3" t="inlineStr">
        <is>
          <t>Revenue From Contract With Customer [Abstract]</t>
        </is>
      </c>
    </row>
    <row r="4">
      <c r="A4" s="4" t="inlineStr">
        <is>
          <t>Revenue Disaggregation</t>
        </is>
      </c>
      <c r="B4" s="4" t="inlineStr">
        <is>
          <t xml:space="preserve">13. REVENUE DISAGGREGATION The Company’s disaggregated revenue for the three and six month periods ended June 30, 2020 and June 30, 2019, were as follows.
Net Sales by Products
Three months ended June 30
Six months ended June 30
(Dollars in millions)
2020
2019
2020
2019
Airbag Products and Other 1)
$
653.8
$
1,435.7
$
1,855.9
$
2,883.4
Seatbelt Products 1)
393.8
719.0
1,037.5
1,445.3
Total net sales
$
1,047.6
$
2,154.7
$
2,893.4
$
4,328.7
1)
Net Sales by Region
Three months ended June 30
Six months ended June 30
(Dollars in millions)
2020
2019
2020
2019
China
$
366.4
$
349.5
$
563.9
$
680.0
Japan
104.6
191.1
307.6
399.2
Rest of Asia
116.9
217.1
313.6
429.3
Americas
213.4
758.1
885.5
1,501.1
Europe
246.3
638.9
822.8
1,319.1
Total net sales
$
1,047.6
$
2,154.7
$
2,893.4
$
4,328.7
Contract balances Contract assets relate to the Company's rights to consideration for work completed but not billed (generally in conjunction with contracts for which revenue is recognized over time) at the reporting date on production parts and is included in Other current assets on the Condensed Consolidated Balance Sheet. The contract assets are reclassified into the receivables balance when the rights to receive payments become unconditional. The net change in the contract assets balance, reflecting the adjustments needed to align revenue recognition for work completed but not billed, for the three and six month periods ended June 30, 2020 and June 30, 2019,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NSOLIDATED STATEMENTS OF INCOME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sales</t>
        </is>
      </c>
      <c r="C4" s="6" t="n">
        <v>1047.6</v>
      </c>
      <c r="D4" s="6" t="n">
        <v>2154.7</v>
      </c>
      <c r="E4" s="6" t="n">
        <v>2893.4</v>
      </c>
      <c r="F4" s="6" t="n">
        <v>4328.7</v>
      </c>
    </row>
    <row r="5">
      <c r="A5" s="4" t="inlineStr">
        <is>
          <t>Type of Revenue [Extensible List]</t>
        </is>
      </c>
      <c r="C5" s="4" t="inlineStr">
        <is>
          <t>us-gaap:ProductMember</t>
        </is>
      </c>
      <c r="D5" s="4" t="inlineStr">
        <is>
          <t>us-gaap:ProductMember</t>
        </is>
      </c>
      <c r="E5" s="4" t="inlineStr">
        <is>
          <t>us-gaap:ProductMember</t>
        </is>
      </c>
      <c r="F5" s="4" t="inlineStr">
        <is>
          <t>us-gaap:ProductMember</t>
        </is>
      </c>
    </row>
    <row r="6">
      <c r="A6" s="4" t="inlineStr">
        <is>
          <t>Cost of sales</t>
        </is>
      </c>
      <c r="C6" s="6" t="n">
        <v>-1033.2</v>
      </c>
      <c r="D6" s="7" t="n">
        <v>-1755</v>
      </c>
      <c r="E6" s="7" t="n">
        <v>-2548</v>
      </c>
      <c r="F6" s="6" t="n">
        <v>-3550.2</v>
      </c>
    </row>
    <row r="7">
      <c r="A7" s="4" t="inlineStr">
        <is>
          <t>Type of Cost, Good or Service [Extensible List]</t>
        </is>
      </c>
      <c r="C7" s="4" t="inlineStr">
        <is>
          <t>us-gaap:ProductMember</t>
        </is>
      </c>
      <c r="D7" s="4" t="inlineStr">
        <is>
          <t>us-gaap:ProductMember</t>
        </is>
      </c>
      <c r="E7" s="4" t="inlineStr">
        <is>
          <t>us-gaap:ProductMember</t>
        </is>
      </c>
      <c r="F7" s="4" t="inlineStr">
        <is>
          <t>us-gaap:ProductMember</t>
        </is>
      </c>
    </row>
    <row r="8">
      <c r="A8" s="4" t="inlineStr">
        <is>
          <t>Gross profit</t>
        </is>
      </c>
      <c r="C8" s="6" t="n">
        <v>14.4</v>
      </c>
      <c r="D8" s="6" t="n">
        <v>399.7</v>
      </c>
      <c r="E8" s="6" t="n">
        <v>345.4</v>
      </c>
      <c r="F8" s="6" t="n">
        <v>778.5</v>
      </c>
    </row>
    <row r="9">
      <c r="A9" s="4" t="inlineStr">
        <is>
          <t>Selling, general and administrative expenses</t>
        </is>
      </c>
      <c r="C9" s="8" t="n">
        <v>-98.5</v>
      </c>
      <c r="D9" s="8" t="n">
        <v>-101.1</v>
      </c>
      <c r="E9" s="5" t="n">
        <v>-192</v>
      </c>
      <c r="F9" s="8" t="n">
        <v>-202.5</v>
      </c>
    </row>
    <row r="10">
      <c r="A10" s="4" t="inlineStr">
        <is>
          <t>Research, development and engineering expenses, net</t>
        </is>
      </c>
      <c r="C10" s="5" t="n">
        <v>-88</v>
      </c>
      <c r="D10" s="5" t="n">
        <v>-117</v>
      </c>
      <c r="E10" s="8" t="n">
        <v>-190.6</v>
      </c>
      <c r="F10" s="8" t="n">
        <v>-224.4</v>
      </c>
    </row>
    <row r="11">
      <c r="A11" s="4" t="inlineStr">
        <is>
          <t>Amortization of intangibles</t>
        </is>
      </c>
      <c r="C11" s="8" t="n">
        <v>-2.4</v>
      </c>
      <c r="D11" s="8" t="n">
        <v>-2.9</v>
      </c>
      <c r="E11" s="8" t="n">
        <v>-5.1</v>
      </c>
      <c r="F11" s="8" t="n">
        <v>-5.7</v>
      </c>
    </row>
    <row r="12">
      <c r="A12" s="4" t="inlineStr">
        <is>
          <t>Other income (expense), net</t>
        </is>
      </c>
      <c r="C12" s="5" t="n">
        <v>-59</v>
      </c>
      <c r="D12" s="8" t="n">
        <v>-9.199999999999999</v>
      </c>
      <c r="E12" s="8" t="n">
        <v>-56.9</v>
      </c>
      <c r="F12" s="8" t="n">
        <v>-3.2</v>
      </c>
    </row>
    <row r="13">
      <c r="A13" s="4" t="inlineStr">
        <is>
          <t>Operating (loss) income</t>
        </is>
      </c>
      <c r="C13" s="8" t="n">
        <v>-233.5</v>
      </c>
      <c r="D13" s="8" t="n">
        <v>169.5</v>
      </c>
      <c r="E13" s="8" t="n">
        <v>-99.2</v>
      </c>
      <c r="F13" s="8" t="n">
        <v>342.7</v>
      </c>
    </row>
    <row r="14">
      <c r="A14" s="4" t="inlineStr">
        <is>
          <t>Income from equity method investment</t>
        </is>
      </c>
      <c r="C14" s="5" t="n">
        <v>0</v>
      </c>
      <c r="D14" s="8" t="n">
        <v>0.2</v>
      </c>
      <c r="E14" s="8" t="n">
        <v>0.3</v>
      </c>
      <c r="F14" s="8" t="n">
        <v>1.2</v>
      </c>
    </row>
    <row r="15">
      <c r="A15" s="4" t="inlineStr">
        <is>
          <t>Interest income</t>
        </is>
      </c>
      <c r="C15" s="8" t="n">
        <v>1.4</v>
      </c>
      <c r="D15" s="5" t="n">
        <v>1</v>
      </c>
      <c r="E15" s="8" t="n">
        <v>2.6</v>
      </c>
      <c r="F15" s="5" t="n">
        <v>2</v>
      </c>
    </row>
    <row r="16">
      <c r="A16" s="4" t="inlineStr">
        <is>
          <t>Interest expense</t>
        </is>
      </c>
      <c r="C16" s="8" t="n">
        <v>-15.8</v>
      </c>
      <c r="D16" s="8" t="n">
        <v>-17.5</v>
      </c>
      <c r="E16" s="8" t="n">
        <v>-32.1</v>
      </c>
      <c r="F16" s="8" t="n">
        <v>-35.5</v>
      </c>
    </row>
    <row r="17">
      <c r="A17" s="4" t="inlineStr">
        <is>
          <t>Other non-operating items, net</t>
        </is>
      </c>
      <c r="C17" s="8" t="n">
        <v>1.3</v>
      </c>
      <c r="D17" s="8" t="n">
        <v>-2.4</v>
      </c>
      <c r="E17" s="8" t="n">
        <v>-6.8</v>
      </c>
      <c r="F17" s="5" t="n">
        <v>-6</v>
      </c>
    </row>
    <row r="18">
      <c r="A18" s="4" t="inlineStr">
        <is>
          <t>(Loss) income before income taxes</t>
        </is>
      </c>
      <c r="C18" s="8" t="n">
        <v>-246.6</v>
      </c>
      <c r="D18" s="8" t="n">
        <v>150.8</v>
      </c>
      <c r="E18" s="8" t="n">
        <v>-135.2</v>
      </c>
      <c r="F18" s="8" t="n">
        <v>304.4</v>
      </c>
    </row>
    <row r="19">
      <c r="A19" s="4" t="inlineStr">
        <is>
          <t>Income tax benefit (expense)</t>
        </is>
      </c>
      <c r="C19" s="8" t="n">
        <v>72.3</v>
      </c>
      <c r="D19" s="8" t="n">
        <v>-41.4</v>
      </c>
      <c r="E19" s="8" t="n">
        <v>35.8</v>
      </c>
      <c r="F19" s="8" t="n">
        <v>-83.5</v>
      </c>
    </row>
    <row r="20">
      <c r="A20" s="4" t="inlineStr">
        <is>
          <t>Net (loss) income</t>
        </is>
      </c>
      <c r="C20" s="8" t="n">
        <v>-174.3</v>
      </c>
      <c r="D20" s="8" t="n">
        <v>109.4</v>
      </c>
      <c r="E20" s="8" t="n">
        <v>-99.40000000000001</v>
      </c>
      <c r="F20" s="8" t="n">
        <v>220.9</v>
      </c>
    </row>
    <row r="21">
      <c r="A21" s="4" t="inlineStr">
        <is>
          <t>Less: Net income attributable to non-controlling interest</t>
        </is>
      </c>
      <c r="C21" s="8" t="n">
        <v>0.4</v>
      </c>
      <c r="D21" s="8" t="n">
        <v>0.3</v>
      </c>
      <c r="E21" s="8" t="n">
        <v>0.5</v>
      </c>
      <c r="F21" s="8" t="n">
        <v>0.4</v>
      </c>
    </row>
    <row r="22">
      <c r="A22" s="4" t="inlineStr">
        <is>
          <t>Net (loss) income attributable to controlling interest</t>
        </is>
      </c>
      <c r="C22" s="6" t="n">
        <v>-174.7</v>
      </c>
      <c r="D22" s="6" t="n">
        <v>109.1</v>
      </c>
      <c r="E22" s="6" t="n">
        <v>-99.90000000000001</v>
      </c>
      <c r="F22" s="6" t="n">
        <v>220.5</v>
      </c>
    </row>
    <row r="23">
      <c r="A23" s="4" t="inlineStr">
        <is>
          <t>Net (loss) earnings per share – basic</t>
        </is>
      </c>
      <c r="B23" s="4" t="inlineStr">
        <is>
          <t>[1]</t>
        </is>
      </c>
      <c r="C23" s="7" t="n">
        <v>-2</v>
      </c>
      <c r="D23" s="9" t="n">
        <v>1.25</v>
      </c>
      <c r="E23" s="9" t="n">
        <v>-1.14</v>
      </c>
      <c r="F23" s="9" t="n">
        <v>2.53</v>
      </c>
    </row>
    <row r="24">
      <c r="A24" s="4" t="inlineStr">
        <is>
          <t>Net (loss) earnings per share – diluted</t>
        </is>
      </c>
      <c r="B24" s="4" t="inlineStr">
        <is>
          <t>[1],[2]</t>
        </is>
      </c>
      <c r="C24" s="7" t="n">
        <v>-2</v>
      </c>
      <c r="D24" s="9" t="n">
        <v>1.25</v>
      </c>
      <c r="E24" s="9" t="n">
        <v>-1.14</v>
      </c>
      <c r="F24" s="9" t="n">
        <v>2.52</v>
      </c>
    </row>
    <row r="25">
      <c r="A25" s="4" t="inlineStr">
        <is>
          <t>Weighted average number of shares outstanding, net of treasury shares (in millions)</t>
        </is>
      </c>
      <c r="B25" s="4" t="inlineStr">
        <is>
          <t>[3]</t>
        </is>
      </c>
      <c r="C25" s="8" t="n">
        <v>87.3</v>
      </c>
      <c r="D25" s="8" t="n">
        <v>87.2</v>
      </c>
      <c r="E25" s="8" t="n">
        <v>87.3</v>
      </c>
      <c r="F25" s="8" t="n">
        <v>87.2</v>
      </c>
    </row>
    <row r="26">
      <c r="A26" s="4" t="inlineStr">
        <is>
          <t>Weighted average number of shares outstanding, assuming dilution and net of treasury shares (in millions)</t>
        </is>
      </c>
      <c r="B26" s="4" t="inlineStr">
        <is>
          <t>[2]</t>
        </is>
      </c>
      <c r="C26" s="8" t="n">
        <v>87.3</v>
      </c>
      <c r="D26" s="8" t="n">
        <v>87.3</v>
      </c>
      <c r="E26" s="8" t="n">
        <v>87.3</v>
      </c>
      <c r="F26" s="8" t="n">
        <v>87.40000000000001</v>
      </c>
    </row>
    <row r="27">
      <c r="A27" s="4" t="inlineStr">
        <is>
          <t>Cash dividend per share – declared</t>
        </is>
      </c>
      <c r="B27" s="4" t="inlineStr">
        <is>
          <t>[4]</t>
        </is>
      </c>
      <c r="C27" s="7" t="n">
        <v>0</v>
      </c>
      <c r="D27" s="9" t="n">
        <v>0.62</v>
      </c>
      <c r="E27" s="7" t="n">
        <v>0</v>
      </c>
      <c r="F27" s="9" t="n">
        <v>1.24</v>
      </c>
    </row>
    <row r="28">
      <c r="A28" s="4" t="inlineStr">
        <is>
          <t>Cash dividend per share – paid</t>
        </is>
      </c>
      <c r="C28" s="7" t="n">
        <v>0</v>
      </c>
      <c r="D28" s="9" t="n">
        <v>0.62</v>
      </c>
      <c r="E28" s="9" t="n">
        <v>0.62</v>
      </c>
      <c r="F28" s="9" t="n">
        <v>1.24</v>
      </c>
    </row>
    <row r="29"/>
    <row r="30">
      <c r="A30" s="4" t="inlineStr">
        <is>
          <t>[1]</t>
        </is>
      </c>
      <c r="B30" s="4" t="inlineStr">
        <is>
          <t>Participating share awards with the right to receive dividend equivalents are (under the two-class method) excluded from the earnings per share calculation (see Note 11 to the unaudited condensed consolidated financial statements).</t>
        </is>
      </c>
    </row>
    <row r="31">
      <c r="A31" s="4" t="inlineStr">
        <is>
          <t>[2]</t>
        </is>
      </c>
      <c r="B31" s="4" t="inlineStr">
        <is>
          <t>Shares in the diluted loss per share calculation for the three and six month periods ended June 30, 2020 represent basic shares due to the net loss.</t>
        </is>
      </c>
    </row>
    <row r="32">
      <c r="A32" s="4" t="inlineStr">
        <is>
          <t>[3]</t>
        </is>
      </c>
      <c r="B32" s="4" t="inlineStr">
        <is>
          <t>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is>
      </c>
    </row>
    <row r="33">
      <c r="A33" s="4" t="inlineStr">
        <is>
          <t>[4]</t>
        </is>
      </c>
      <c r="B33" s="4" t="inlineStr">
        <is>
          <t>On February 20, the Company declared a dividend of $0.62 per share for the second quarter of 2020. On April 2, 2020, the Company canceled its declared dividend for the second quarter of 2020.</t>
        </is>
      </c>
    </row>
  </sheetData>
  <mergeCells count="8">
    <mergeCell ref="A1:B2"/>
    <mergeCell ref="C1:D1"/>
    <mergeCell ref="E1:F1"/>
    <mergeCell ref="A29:E29"/>
    <mergeCell ref="B30:E30"/>
    <mergeCell ref="B31:E31"/>
    <mergeCell ref="B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There were no reportable events subsequent to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Jun. 30, 2020</t>
        </is>
      </c>
    </row>
    <row r="3">
      <c r="A3" s="3" t="inlineStr">
        <is>
          <t>Accounting Policies [Abstract]</t>
        </is>
      </c>
    </row>
    <row r="4">
      <c r="A4" s="4" t="inlineStr">
        <is>
          <t>New Accounting Standards</t>
        </is>
      </c>
      <c r="B4" s="4" t="inlineStr">
        <is>
          <t>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solidated financial statements. Adoption of New Accounting Standards In June 2016, the FASB issued ASU 2016-13, Financial Instruments – Credit Losses (Topic 326), Measurement of Credit Losses on Financial Instruments, The adoption of ASU 2016-13 did not have a material impact on the consolidated financial statements. In August 2018, the FASB issued ASU 2018-15, Intangibles-Goodwill and Other-Internal Use Software (Subtopic 350-40), Customer’s accounting for implementation costs incurred in a cloud computing arrangement that is a service contract In March 2020, the FASB issued ASU 2020-04, Reference Rate Reform (Topic 848) – Facilitation of the Effects of Reference Rate Reform on Financial Reporting , which provide optional expedients and exceptions for applying U.S. GAAP to contracts, hedging relationships, and other transactions affected by the reference rate reform if certain criteria are met. The amendments in ASU 2020-04 apply only to contracts, hedging relationships, and other transactions that reference LIBOR or another reference rate expected to be discontinued because of reference rate reform. The amendments in ASU 2020-04 are effective for all entities as of March 12, 2020 through December 31, 2022 . The adoption of ASU 2020-04 did not have a material impact on the consolidated financial statements. Accounting Standards Issued But Not Yet Adopted In December 2019, the FASB issued ASU 2019-12, Income Taxes (Topic 740), Simplifying the Accounting for Income Taxes</t>
        </is>
      </c>
    </row>
    <row r="5">
      <c r="A5" s="4" t="inlineStr">
        <is>
          <t>Financial Instruments</t>
        </is>
      </c>
      <c r="B5" s="4" t="inlineStr">
        <is>
          <t xml:space="preserve">The Company uses derivative financial instruments (“derivatives”) as part of its debt management to mitigate the market risk that occurs from its exposure to changes in interest rates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For certain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rates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All the Company’s derivatives are classified as Level 2 financial instruments in the fair value hierarchy.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and six month periods ended June 30, 2020 and June 30, 2019, the Company did not record any material impairment charges on its long-lived assets for its operations. </t>
        </is>
      </c>
    </row>
    <row r="6">
      <c r="A6" s="4" t="inlineStr">
        <is>
          <t>Inventories</t>
        </is>
      </c>
      <c r="B6" s="4" t="inlineStr">
        <is>
          <t>Inventories are stated at the lower of cost (FIFO) and net realizable value.</t>
        </is>
      </c>
    </row>
    <row r="7">
      <c r="A7" s="4" t="inlineStr">
        <is>
          <t>Contingent Liabilities</t>
        </is>
      </c>
      <c r="B7" s="4" t="inlineStr">
        <is>
          <t>Autoliv’s warranty reserves are based upon the Company’s best estimates of amounts necessary to settle future and existing claims. The Company regularly evaluates theadequacy of these reserves, and adjusts them when appropriate. However, the final amounts actually due related to these matters could differ materially from the Company’s recorded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Derivative Financial Assets and Liabilities Measured at Fair Value on Recurring Basis</t>
        </is>
      </c>
      <c r="B4" s="4" t="inlineStr">
        <is>
          <t>The tables below present information about the Company’s derivative financial assets and liabilities measured at fair value on a recurring basis (dollars in millions).
June 30, 2020
December 31, 2019
Fair Value Measurements
Fair Value Measurements
Description
Nominal volume
Derivative asset (Other current assets)
Derivative liability (Other current liabilities)
Nominal volume
Derivative asset (Other current assets)
Derivative liability (Other current liabilities)
Derivatives not designated as hedging instruments
Foreign exchange swaps, less than 6 months
$
650.1
1)
$
5.2
2)
$
2.6
3)
$
934.2
4)
$
6.0
5)
$
1.8
6)
Total derivatives not designated as hedging instruments
$
650.1
$
5.2
$
2.6
$
934.2
$
6.0
$
1.8
1)
Net nominal amount after deducting for offsetting swaps under ISDA agreements is $626.0 million.
2)
Net amount after deducting for offsetting swaps under ISDA agreements is $5.2 million.
3)
Net amount after deducting for offsetting swaps under ISDA agreements is $2.6 million.
4 )
Net nominal amount after deducting for offsetting swaps under ISDA agreements is $860.6 million.
5 )
Net amount after deducting for offsetting swaps under ISDA agreements is $5.8 million.
6 )
Net amount after deducting for offsetting swaps under ISDA agreements is $1.6 million.</t>
        </is>
      </c>
    </row>
    <row r="5">
      <c r="A5" s="4" t="inlineStr">
        <is>
          <t>Fair Value of Debt</t>
        </is>
      </c>
      <c r="B5" s="4" t="inlineStr">
        <is>
          <t>The fair value and carrying value of debt is summarized in the table below (dollars in millions).
June 30, 2020
December 31, 2019
Carrying value 1)
Fair value
Carrying value 1)
Fair value
Long-term debt
Bonds
$
1,323.8
$
1,363.8
$
1,597.5
$
1,671.1
Loans
1,243.2
1,244.9
128.6
128.6
Total
$
2,567.0
$
2,608.7
$
1,726.1
$
1,799.7
Short-term debt
Commercial paper
$
26.8
$
26.8
$
230.7
$
230.7
Short-term portion of long-term debt
387.2
390.0
112.0
112.1
Overdrafts and other short-term debt
78.9
78.9
25.4
25.3
Total
$
492.9
$
495.7
$
368.1
$
368.1
1)
Debt as reported in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As of
June 30, 2020
December 31, 2019
Raw materials
$
390.6
$
366.3
Work in progress
274.9
257.4
Finished products
181.2
200.4
Inventories
846.7
824.1
Inventory valuation reserve
(88.9
)
(83.2
)
Total inventories, net of reserve
$
757.8
$
74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Change in Balance Sheet Position of Employee Related Restructuring Reserves</t>
        </is>
      </c>
      <c r="B4" s="4" t="inlineStr">
        <is>
          <t>The table below summarizes the change in the balance sheet position of the employee related restructuring reserves (dollars in millions). The changes in the employee-related reserves have been charged against Other income (expense), net in the Consolidated Statements of Income. Restructuring costs other than employee related costs are immaterial for all periods presented.
Three months ended June 30
Six months ended June 30
2020
2019
2020
2019
Reserve at beginning of the period
$
52.1
$
28.5
$
56.1
$
33.4
Provision - charge
69.2
12.9
70.9
13.7
Provision - reversal
(7.3
)
—
(7.4
)
(0.1
)
Cash payments
(16.0
)
(1.4
)
(20.4
)
(6.5
)
Translation difference
1.6
0.3
0.4
(0.2
)
Reserve at end of the period
$
99.6
$
40.3
$
99.6
$
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Related Liabilities (Tables)</t>
        </is>
      </c>
      <c r="B1" s="2" t="inlineStr">
        <is>
          <t>6 Months Ended</t>
        </is>
      </c>
    </row>
    <row r="2">
      <c r="B2" s="2" t="inlineStr">
        <is>
          <t>Jun. 30, 2020</t>
        </is>
      </c>
    </row>
    <row r="3">
      <c r="A3" s="3" t="inlineStr">
        <is>
          <t>Product Warranties Disclosures [Abstract]</t>
        </is>
      </c>
    </row>
    <row r="4">
      <c r="A4" s="4" t="inlineStr">
        <is>
          <t>Schedule of Change in Balance Sheet Position of Product-Related Liabilities</t>
        </is>
      </c>
      <c r="B4" s="4" t="inlineStr">
        <is>
          <t>The table below summarizes the change in the balance sheet position of the product-related liabilities (dollars in millions).
Three months ended June 30
Six months ended June 30
2020
2019
2020
2019
Reserve at beginning of the period
$
53.5
$
60.5
$
72.1
$
62.2
Change in reserve
8.2
5.2
10.7
8.1
Cash payments
(4.2
)
(9.9
)
(24.5
)
(14.3
)
Translation difference
0.4
0.1
(0.4
)
(0.1
)
Reserve at end of the period
$
57.9
$
55.9
$
57.9
$
5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0</t>
        </is>
      </c>
    </row>
    <row r="3">
      <c r="A3" s="4" t="inlineStr">
        <is>
          <t>Pension Plans, Defined Benefit</t>
        </is>
      </c>
    </row>
    <row r="4">
      <c r="A4" s="4" t="inlineStr">
        <is>
          <t>Schedule of Components of Net Periodic Benefit Cost</t>
        </is>
      </c>
      <c r="B4" s="4" t="inlineStr">
        <is>
          <t>The components of total Net Periodic Benefit Cost associated with the Company’s defined benefit retirement plans are as follows (dollars in millions):
Three months ended June 30
Six months ended June 30
2020
2019
2020
2019
Service cost
$
5.2
$
4.5
$
10.5
$
9.0
Interest cost
4.7
5.2
9.5
10.3
Expected return on plan assets
(4.5
)
(3.9
)
(8.9
)
(7.7
)
Amortization of prior service cost
(0.4
)
0.1
(0.9
)
0.2
Amortization of actuarial loss
1.1
0.6
2.3
1.2
Net Periodic Benefit Cost
$
6.1
$
6.5
$
12.5
$
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PS under Two-class Method</t>
        </is>
      </c>
      <c r="B4" s="4" t="inlineStr">
        <is>
          <t>The computation of basic and diluted EPS under the two-class method were as follows:
Three months ended June 30
Six months ended June 30
(In millions, except per share amounts)
2020
2019
2020
2019
Numerator:
Basic and diluted:
Net income attributable to controlling interest
$
(174.7
)
$
109.1
$
(99.9
)
$
220.5
Participating share awards with dividend equivalent rights
-
-
-
-
Net income applicable to common shareholders
(174.7
)
109.1
(99.9
)
220.5
Earnings allocated to participating share awards 1)
0.0
0.0
0.0
0.0
Net income attributable to common shareholders
$
(174.7
)
$
109.1
$
(99.9
)
$
220.5
Denominator: 1)
Basic: Weighted average common stock
87.3
87.2
87.3
87.2
Add: Weighted average stock options/ share awards
0.0
0.1
0.0
0.2
Diluted: 2)
87.3
87.3
87.3
87.4
Net (loss) earnings per share - basic
$
(2.00
)
$
1.25
$
(1.14
)
$
2.53
Net (loss) earnings per share - diluted 2)
$
(2.00
)
$
1.25
$
(1.14
)
$
2.52
1)
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2)
Shares in the diluted loss per share calculation for the three and six month periods ended June 30, 2020 represent basic shares due to the net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Amounts Due to and Due from Related Party</t>
        </is>
      </c>
      <c r="B4" s="4" t="inlineStr">
        <is>
          <t>Amounts due to and due from related party as of June 30, 2020 and December 31, 2019 were as follows:
Related party
As of
(Dollars in millions)
June 30, 2020
December 31, 2019
Related party receivables 1)
$
1.0
$
2.8
Related party payables 2)
16.9
9.7
Related party accrued expenses 3)
5.9
7.7
1)
Included in Receivables, net in the Condensed Consolidated Balance Sheet.
2)
Included in Accounts payable in the Condensed Consolidated Balance Sheet.
3)
Included in Accrued expenses in the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Disaggregation (Tables)</t>
        </is>
      </c>
      <c r="B1" s="2" t="inlineStr">
        <is>
          <t>6 Months Ended</t>
        </is>
      </c>
    </row>
    <row r="2">
      <c r="B2" s="2" t="inlineStr">
        <is>
          <t>Jun. 30, 2020</t>
        </is>
      </c>
    </row>
    <row r="3">
      <c r="A3" s="3" t="inlineStr">
        <is>
          <t>Revenue From Contract With Customer [Abstract]</t>
        </is>
      </c>
    </row>
    <row r="4">
      <c r="A4" s="4" t="inlineStr">
        <is>
          <t>Schedule of Disaggregated Revenue by Products and Region</t>
        </is>
      </c>
      <c r="B4" s="4" t="inlineStr">
        <is>
          <t>The Company’s disaggregated revenue for the three and six month periods ended June 30, 2020 and June 30, 2019, were as follows.
Net Sales by Products
Three months ended June 30
Six months ended June 30
(Dollars in millions)
2020
2019
2020
2019
Airbag Products and Other 1)
$
653.8
$
1,435.7
$
1,855.9
$
2,883.4
Seatbelt Products 1)
393.8
719.0
1,037.5
1,445.3
Total net sales
$
1,047.6
$
2,154.7
$
2,893.4
$
4,328.7
1)
Net Sales by Region
Three months ended June 30
Six months ended June 30
(Dollars in millions)
2020
2019
2020
2019
China
$
366.4
$
349.5
$
563.9
$
680.0
Japan
104.6
191.1
307.6
399.2
Rest of Asia
116.9
217.1
313.6
429.3
Americas
213.4
758.1
885.5
1,501.1
Europe
246.3
638.9
822.8
1,319.1
Total net sales
$
1,047.6
$
2,154.7
$
2,893.4
$
4,32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174.3</v>
      </c>
      <c r="C4" s="6" t="n">
        <v>109.4</v>
      </c>
      <c r="D4" s="6" t="n">
        <v>-99.40000000000001</v>
      </c>
      <c r="E4" s="6" t="n">
        <v>220.9</v>
      </c>
    </row>
    <row r="5">
      <c r="A5" s="3" t="inlineStr">
        <is>
          <t>Other comprehensive income (loss) before tax:</t>
        </is>
      </c>
    </row>
    <row r="6">
      <c r="A6" s="4" t="inlineStr">
        <is>
          <t>Change in cumulative translation adjustments</t>
        </is>
      </c>
      <c r="B6" s="8" t="n">
        <v>26.6</v>
      </c>
      <c r="C6" s="8" t="n">
        <v>6.1</v>
      </c>
      <c r="D6" s="8" t="n">
        <v>-75.2</v>
      </c>
      <c r="E6" s="8" t="n">
        <v>26.9</v>
      </c>
    </row>
    <row r="7">
      <c r="A7" s="4" t="inlineStr">
        <is>
          <t>Net change in unrealized components of defined benefit plans</t>
        </is>
      </c>
      <c r="B7" s="8" t="n">
        <v>3.1</v>
      </c>
      <c r="C7" s="5" t="n">
        <v>0</v>
      </c>
      <c r="D7" s="5" t="n">
        <v>4</v>
      </c>
      <c r="E7" s="8" t="n">
        <v>0.1</v>
      </c>
    </row>
    <row r="8">
      <c r="A8" s="4" t="inlineStr">
        <is>
          <t>Other comprehensive income (loss), before tax</t>
        </is>
      </c>
      <c r="B8" s="8" t="n">
        <v>29.7</v>
      </c>
      <c r="C8" s="8" t="n">
        <v>6.1</v>
      </c>
      <c r="D8" s="8" t="n">
        <v>-71.2</v>
      </c>
      <c r="E8" s="5" t="n">
        <v>27</v>
      </c>
    </row>
    <row r="9">
      <c r="A9" s="4" t="inlineStr">
        <is>
          <t>Tax effect allocated to other comprehensive loss</t>
        </is>
      </c>
      <c r="B9" s="8" t="n">
        <v>-0.9</v>
      </c>
      <c r="C9" s="5" t="n">
        <v>0</v>
      </c>
      <c r="D9" s="8" t="n">
        <v>-1.2</v>
      </c>
      <c r="E9" s="5" t="n">
        <v>0</v>
      </c>
    </row>
    <row r="10">
      <c r="A10" s="4" t="inlineStr">
        <is>
          <t>Other comprehensive income (loss), net of tax</t>
        </is>
      </c>
      <c r="B10" s="8" t="n">
        <v>28.8</v>
      </c>
      <c r="C10" s="8" t="n">
        <v>6.1</v>
      </c>
      <c r="D10" s="8" t="n">
        <v>-72.40000000000001</v>
      </c>
      <c r="E10" s="5" t="n">
        <v>27</v>
      </c>
    </row>
    <row r="11">
      <c r="A11" s="4" t="inlineStr">
        <is>
          <t>Comprehensive (loss) income</t>
        </is>
      </c>
      <c r="B11" s="8" t="n">
        <v>-145.5</v>
      </c>
      <c r="C11" s="8" t="n">
        <v>115.5</v>
      </c>
      <c r="D11" s="8" t="n">
        <v>-171.8</v>
      </c>
      <c r="E11" s="8" t="n">
        <v>247.9</v>
      </c>
    </row>
    <row r="12">
      <c r="A12" s="4" t="inlineStr">
        <is>
          <t>Less: Comprehensive income attributable to non-controlling interest</t>
        </is>
      </c>
      <c r="B12" s="8" t="n">
        <v>0.4</v>
      </c>
      <c r="C12" s="8" t="n">
        <v>0.1</v>
      </c>
      <c r="D12" s="8" t="n">
        <v>0.3</v>
      </c>
      <c r="E12" s="8" t="n">
        <v>0.5</v>
      </c>
    </row>
    <row r="13">
      <c r="A13" s="4" t="inlineStr">
        <is>
          <t>Comprehensive (loss) income attributable to controlling interest</t>
        </is>
      </c>
      <c r="B13" s="6" t="n">
        <v>-145.9</v>
      </c>
      <c r="C13" s="6" t="n">
        <v>115.4</v>
      </c>
      <c r="D13" s="6" t="n">
        <v>-172.1</v>
      </c>
      <c r="E13" s="6" t="n">
        <v>24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 Additional Information (Detail)</t>
        </is>
      </c>
      <c r="B1" s="2" t="inlineStr">
        <is>
          <t>6 Months Ended</t>
        </is>
      </c>
    </row>
    <row r="2">
      <c r="B2" s="2" t="inlineStr">
        <is>
          <t>Jun. 30, 2020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air Value, Measurements, Nonrecurring</t>
        </is>
      </c>
    </row>
    <row r="4">
      <c r="A4" s="3" t="inlineStr">
        <is>
          <t>Fair Value Assets And Liabilities Measured On Recurring And Nonrecurring Basis [Line Items]</t>
        </is>
      </c>
    </row>
    <row r="5">
      <c r="A5" s="4" t="inlineStr">
        <is>
          <t>Asset impairment charges</t>
        </is>
      </c>
      <c r="B5" s="7" t="n">
        <v>0</v>
      </c>
      <c r="C5" s="7" t="n">
        <v>0</v>
      </c>
      <c r="D5" s="7" t="n">
        <v>0</v>
      </c>
      <c r="E5" s="7" t="n">
        <v>0</v>
      </c>
    </row>
    <row r="6">
      <c r="A6" s="4" t="inlineStr">
        <is>
          <t>Not Designated as Hedging Instrument</t>
        </is>
      </c>
    </row>
    <row r="7">
      <c r="A7" s="3" t="inlineStr">
        <is>
          <t>Fair Value Assets And Liabilities Measured On Recurring And Nonrecurring Basis [Line Items]</t>
        </is>
      </c>
    </row>
    <row r="8">
      <c r="A8" s="4" t="inlineStr">
        <is>
          <t>Derivatives designated as hedging instruments</t>
        </is>
      </c>
      <c r="B8" s="5" t="n">
        <v>0</v>
      </c>
      <c r="D8" s="5" t="n">
        <v>0</v>
      </c>
      <c r="F8" s="7" t="n">
        <v>0</v>
      </c>
    </row>
    <row r="9">
      <c r="A9" s="4" t="inlineStr">
        <is>
          <t>Gains and losses recognized in other non-operating items, net</t>
        </is>
      </c>
      <c r="B9" s="7" t="n">
        <v>6800000</v>
      </c>
      <c r="C9" s="7" t="n">
        <v>5800000</v>
      </c>
      <c r="D9" s="7" t="n">
        <v>-1700000</v>
      </c>
      <c r="E9" s="7" t="n">
        <v>2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Assets and Liabilities Measured at Fair Value on Recurring Basis (Detail) - Not Designated as Hedging Instrument - Fair Value, Measurements, Recurring - USD ($)</t>
        </is>
      </c>
      <c r="B1" s="2" t="inlineStr">
        <is>
          <t>Jun. 30, 2020</t>
        </is>
      </c>
      <c r="D1" s="2" t="inlineStr">
        <is>
          <t>Dec. 31, 2019</t>
        </is>
      </c>
    </row>
    <row r="2">
      <c r="A2" s="3" t="inlineStr">
        <is>
          <t>Derivatives, Fair Value [Line Items]</t>
        </is>
      </c>
    </row>
    <row r="3">
      <c r="A3" s="4" t="inlineStr">
        <is>
          <t>Nominal volume</t>
        </is>
      </c>
      <c r="B3" s="7" t="n">
        <v>650100000</v>
      </c>
      <c r="D3" s="7" t="n">
        <v>934200000</v>
      </c>
    </row>
    <row r="4">
      <c r="A4" s="4" t="inlineStr">
        <is>
          <t>Other current assets</t>
        </is>
      </c>
    </row>
    <row r="5">
      <c r="A5" s="3" t="inlineStr">
        <is>
          <t>Derivatives, Fair Value [Line Items]</t>
        </is>
      </c>
    </row>
    <row r="6">
      <c r="A6" s="4" t="inlineStr">
        <is>
          <t>Derivative asset (Other current assets)</t>
        </is>
      </c>
      <c r="B6" s="5" t="n">
        <v>5200000</v>
      </c>
      <c r="D6" s="5" t="n">
        <v>6000000</v>
      </c>
    </row>
    <row r="7">
      <c r="A7" s="4" t="inlineStr">
        <is>
          <t>Other current liabilities</t>
        </is>
      </c>
    </row>
    <row r="8">
      <c r="A8" s="3" t="inlineStr">
        <is>
          <t>Derivatives, Fair Value [Line Items]</t>
        </is>
      </c>
    </row>
    <row r="9">
      <c r="A9" s="4" t="inlineStr">
        <is>
          <t>Derivative liability (Other current liabilities)</t>
        </is>
      </c>
      <c r="B9" s="5" t="n">
        <v>2600000</v>
      </c>
      <c r="D9" s="5" t="n">
        <v>1800000</v>
      </c>
    </row>
    <row r="10">
      <c r="A10" s="4" t="inlineStr">
        <is>
          <t>Less Than Six Months | Foreign Exchange Swaps</t>
        </is>
      </c>
    </row>
    <row r="11">
      <c r="A11" s="3" t="inlineStr">
        <is>
          <t>Derivatives, Fair Value [Line Items]</t>
        </is>
      </c>
    </row>
    <row r="12">
      <c r="A12" s="4" t="inlineStr">
        <is>
          <t>Nominal volume</t>
        </is>
      </c>
      <c r="B12" s="5" t="n">
        <v>650100000</v>
      </c>
      <c r="C12" s="4" t="inlineStr">
        <is>
          <t>[1]</t>
        </is>
      </c>
      <c r="D12" s="5" t="n">
        <v>934200000</v>
      </c>
      <c r="E12" s="4" t="inlineStr">
        <is>
          <t>[2]</t>
        </is>
      </c>
    </row>
    <row r="13">
      <c r="A13" s="4" t="inlineStr">
        <is>
          <t>Less Than Six Months | Other current assets | Foreign Exchange Swaps</t>
        </is>
      </c>
    </row>
    <row r="14">
      <c r="A14" s="3" t="inlineStr">
        <is>
          <t>Derivatives, Fair Value [Line Items]</t>
        </is>
      </c>
    </row>
    <row r="15">
      <c r="A15" s="4" t="inlineStr">
        <is>
          <t>Derivative asset (Other current assets)</t>
        </is>
      </c>
      <c r="B15" s="5" t="n">
        <v>5200000</v>
      </c>
      <c r="C15" s="4" t="inlineStr">
        <is>
          <t>[3]</t>
        </is>
      </c>
      <c r="D15" s="5" t="n">
        <v>6000000</v>
      </c>
      <c r="E15" s="4" t="inlineStr">
        <is>
          <t>[4]</t>
        </is>
      </c>
    </row>
    <row r="16">
      <c r="A16" s="4" t="inlineStr">
        <is>
          <t>Less Than Six Months | Other current liabilities | Foreign Exchange Swaps</t>
        </is>
      </c>
    </row>
    <row r="17">
      <c r="A17" s="3" t="inlineStr">
        <is>
          <t>Derivatives, Fair Value [Line Items]</t>
        </is>
      </c>
    </row>
    <row r="18">
      <c r="A18" s="4" t="inlineStr">
        <is>
          <t>Derivative liability (Other current liabilities)</t>
        </is>
      </c>
      <c r="B18" s="7" t="n">
        <v>2600000</v>
      </c>
      <c r="C18" s="4" t="inlineStr">
        <is>
          <t>[5]</t>
        </is>
      </c>
      <c r="D18" s="7" t="n">
        <v>1800000</v>
      </c>
      <c r="E18" s="4" t="inlineStr">
        <is>
          <t>[6]</t>
        </is>
      </c>
    </row>
    <row r="19"/>
    <row r="20">
      <c r="A20" s="4" t="inlineStr">
        <is>
          <t>[1]</t>
        </is>
      </c>
      <c r="B20" s="4" t="inlineStr">
        <is>
          <t>Net nominal amount after deducting for offsetting swaps under ISDA agreements is $626.0 million.</t>
        </is>
      </c>
    </row>
    <row r="21">
      <c r="A21" s="4" t="inlineStr">
        <is>
          <t>[2]</t>
        </is>
      </c>
      <c r="B21" s="4" t="inlineStr">
        <is>
          <t>Net nominal amount after deducting for offsetting swaps under ISDA agreements is $860.6 million.</t>
        </is>
      </c>
    </row>
    <row r="22">
      <c r="A22" s="4" t="inlineStr">
        <is>
          <t>[3]</t>
        </is>
      </c>
      <c r="B22" s="4" t="inlineStr">
        <is>
          <t>Net amount after deducting for offsetting swaps under ISDA agreements is $5.2 million.</t>
        </is>
      </c>
    </row>
    <row r="23">
      <c r="A23" s="4" t="inlineStr">
        <is>
          <t>[4]</t>
        </is>
      </c>
      <c r="B23" s="4" t="inlineStr">
        <is>
          <t>Net amount after deducting for offsetting swaps under ISDA agreements is $5.8 million.</t>
        </is>
      </c>
    </row>
    <row r="24">
      <c r="A24" s="4" t="inlineStr">
        <is>
          <t>[5]</t>
        </is>
      </c>
      <c r="B24" s="4" t="inlineStr">
        <is>
          <t>Net amount after deducting for offsetting swaps under ISDA agreements is $2.6 million.</t>
        </is>
      </c>
    </row>
    <row r="25">
      <c r="A25" s="4" t="inlineStr">
        <is>
          <t>[6]</t>
        </is>
      </c>
      <c r="B25" s="4" t="inlineStr">
        <is>
          <t>Net amount after deducting for offsetting swaps under ISDA agreements is $1.6 million.</t>
        </is>
      </c>
    </row>
  </sheetData>
  <mergeCells count="9">
    <mergeCell ref="B1:C1"/>
    <mergeCell ref="D1:E1"/>
    <mergeCell ref="A19:E19"/>
    <mergeCell ref="B20:E20"/>
    <mergeCell ref="B21:E21"/>
    <mergeCell ref="B22:E22"/>
    <mergeCell ref="B23:E23"/>
    <mergeCell ref="B24:E24"/>
    <mergeCell ref="B25:E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ssets and Liabilities Measured at Fair Value on Recurring Basis (Parenthetical) (Detail) - Not Designated as Hedging Instrument - Foreign Exchange Swaps - Fair Value, Measurements, Recurring - Less Than Six Months - USD ($) $ in Millions</t>
        </is>
      </c>
      <c r="B1" s="2" t="inlineStr">
        <is>
          <t>Jun. 30, 2020</t>
        </is>
      </c>
      <c r="C1" s="2" t="inlineStr">
        <is>
          <t>Dec. 31, 2019</t>
        </is>
      </c>
    </row>
    <row r="2">
      <c r="A2" s="3" t="inlineStr">
        <is>
          <t>Derivatives, Fair Value [Line Items]</t>
        </is>
      </c>
    </row>
    <row r="3">
      <c r="A3" s="4" t="inlineStr">
        <is>
          <t>Derivative notional volume, amount after offsetting swaps</t>
        </is>
      </c>
      <c r="B3" s="7" t="n">
        <v>626</v>
      </c>
      <c r="C3" s="6" t="n">
        <v>860.6</v>
      </c>
    </row>
    <row r="4">
      <c r="A4" s="4" t="inlineStr">
        <is>
          <t>Other current assets</t>
        </is>
      </c>
    </row>
    <row r="5">
      <c r="A5" s="3" t="inlineStr">
        <is>
          <t>Derivatives, Fair Value [Line Items]</t>
        </is>
      </c>
    </row>
    <row r="6">
      <c r="A6" s="4" t="inlineStr">
        <is>
          <t>Derivative asset, amount after offsetting swaps</t>
        </is>
      </c>
      <c r="B6" s="8" t="n">
        <v>5.2</v>
      </c>
      <c r="C6" s="8" t="n">
        <v>5.8</v>
      </c>
    </row>
    <row r="7">
      <c r="A7" s="4" t="inlineStr">
        <is>
          <t>Other current liabilities</t>
        </is>
      </c>
    </row>
    <row r="8">
      <c r="A8" s="3" t="inlineStr">
        <is>
          <t>Derivatives, Fair Value [Line Items]</t>
        </is>
      </c>
    </row>
    <row r="9">
      <c r="A9" s="4" t="inlineStr">
        <is>
          <t>Derivative liability, amount after offsetting swaps</t>
        </is>
      </c>
      <c r="B9" s="6" t="n">
        <v>2.6</v>
      </c>
      <c r="C9" s="6" t="n">
        <v>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35" customWidth="1" min="2" max="2"/>
    <col width="14" customWidth="1" min="3" max="3"/>
    <col width="14" customWidth="1" min="4" max="4"/>
  </cols>
  <sheetData>
    <row r="1">
      <c r="A1" s="1" t="inlineStr">
        <is>
          <t>Fair Value of Debt (Detail) - USD ($) $ in Millions</t>
        </is>
      </c>
      <c r="C1" s="2" t="inlineStr">
        <is>
          <t>Jun. 30, 2020</t>
        </is>
      </c>
      <c r="D1" s="2" t="inlineStr">
        <is>
          <t>Dec. 31, 2019</t>
        </is>
      </c>
    </row>
    <row r="2">
      <c r="A2" s="3" t="inlineStr">
        <is>
          <t>Fair Value, Balance Sheet Grouping, Financial Statement Captions [Line Items]</t>
        </is>
      </c>
    </row>
    <row r="3">
      <c r="A3" s="4" t="inlineStr">
        <is>
          <t>Long-term debt</t>
        </is>
      </c>
      <c r="B3" s="4" t="inlineStr">
        <is>
          <t>[1]</t>
        </is>
      </c>
      <c r="C3" s="7" t="n">
        <v>2567</v>
      </c>
      <c r="D3" s="6" t="n">
        <v>1726.1</v>
      </c>
    </row>
    <row r="4">
      <c r="A4" s="4" t="inlineStr">
        <is>
          <t>Short-term debt</t>
        </is>
      </c>
      <c r="B4" s="4" t="inlineStr">
        <is>
          <t>[1]</t>
        </is>
      </c>
      <c r="C4" s="8" t="n">
        <v>492.9</v>
      </c>
      <c r="D4" s="8" t="n">
        <v>368.1</v>
      </c>
    </row>
    <row r="5">
      <c r="A5" s="4" t="inlineStr">
        <is>
          <t>Long-term debt, fair value</t>
        </is>
      </c>
      <c r="C5" s="8" t="n">
        <v>2608.7</v>
      </c>
      <c r="D5" s="8" t="n">
        <v>1799.7</v>
      </c>
    </row>
    <row r="6">
      <c r="A6" s="4" t="inlineStr">
        <is>
          <t>Short-term debt, fair value</t>
        </is>
      </c>
      <c r="C6" s="8" t="n">
        <v>495.7</v>
      </c>
      <c r="D6" s="8" t="n">
        <v>368.1</v>
      </c>
    </row>
    <row r="7">
      <c r="A7" s="4" t="inlineStr">
        <is>
          <t>Commercial Paper</t>
        </is>
      </c>
    </row>
    <row r="8">
      <c r="A8" s="3" t="inlineStr">
        <is>
          <t>Fair Value, Balance Sheet Grouping, Financial Statement Captions [Line Items]</t>
        </is>
      </c>
    </row>
    <row r="9">
      <c r="A9" s="4" t="inlineStr">
        <is>
          <t>Short-term debt</t>
        </is>
      </c>
      <c r="B9" s="4" t="inlineStr">
        <is>
          <t>[1]</t>
        </is>
      </c>
      <c r="C9" s="8" t="n">
        <v>26.8</v>
      </c>
      <c r="D9" s="8" t="n">
        <v>230.7</v>
      </c>
    </row>
    <row r="10">
      <c r="A10" s="4" t="inlineStr">
        <is>
          <t>Short-term debt, fair value</t>
        </is>
      </c>
      <c r="C10" s="8" t="n">
        <v>26.8</v>
      </c>
      <c r="D10" s="8" t="n">
        <v>230.7</v>
      </c>
    </row>
    <row r="11">
      <c r="A11" s="4" t="inlineStr">
        <is>
          <t>Bonds</t>
        </is>
      </c>
    </row>
    <row r="12">
      <c r="A12" s="3" t="inlineStr">
        <is>
          <t>Fair Value, Balance Sheet Grouping, Financial Statement Captions [Line Items]</t>
        </is>
      </c>
    </row>
    <row r="13">
      <c r="A13" s="4" t="inlineStr">
        <is>
          <t>Long-term debt</t>
        </is>
      </c>
      <c r="B13" s="4" t="inlineStr">
        <is>
          <t>[1]</t>
        </is>
      </c>
      <c r="C13" s="8" t="n">
        <v>1323.8</v>
      </c>
      <c r="D13" s="8" t="n">
        <v>1597.5</v>
      </c>
    </row>
    <row r="14">
      <c r="A14" s="4" t="inlineStr">
        <is>
          <t>Long-term debt, fair value</t>
        </is>
      </c>
      <c r="C14" s="8" t="n">
        <v>1363.8</v>
      </c>
      <c r="D14" s="8" t="n">
        <v>1671.1</v>
      </c>
    </row>
    <row r="15">
      <c r="A15" s="4" t="inlineStr">
        <is>
          <t>Loans</t>
        </is>
      </c>
    </row>
    <row r="16">
      <c r="A16" s="3" t="inlineStr">
        <is>
          <t>Fair Value, Balance Sheet Grouping, Financial Statement Captions [Line Items]</t>
        </is>
      </c>
    </row>
    <row r="17">
      <c r="A17" s="4" t="inlineStr">
        <is>
          <t>Long-term debt</t>
        </is>
      </c>
      <c r="B17" s="4" t="inlineStr">
        <is>
          <t>[1]</t>
        </is>
      </c>
      <c r="C17" s="8" t="n">
        <v>1243.2</v>
      </c>
      <c r="D17" s="8" t="n">
        <v>128.6</v>
      </c>
    </row>
    <row r="18">
      <c r="A18" s="4" t="inlineStr">
        <is>
          <t>Long-term debt, fair value</t>
        </is>
      </c>
      <c r="C18" s="8" t="n">
        <v>1244.9</v>
      </c>
      <c r="D18" s="8" t="n">
        <v>128.6</v>
      </c>
    </row>
    <row r="19">
      <c r="A19" s="4" t="inlineStr">
        <is>
          <t>Overdrafts and Other Short-Term Debt</t>
        </is>
      </c>
    </row>
    <row r="20">
      <c r="A20" s="3" t="inlineStr">
        <is>
          <t>Fair Value, Balance Sheet Grouping, Financial Statement Captions [Line Items]</t>
        </is>
      </c>
    </row>
    <row r="21">
      <c r="A21" s="4" t="inlineStr">
        <is>
          <t>Short-term debt</t>
        </is>
      </c>
      <c r="B21" s="4" t="inlineStr">
        <is>
          <t>[1]</t>
        </is>
      </c>
      <c r="C21" s="8" t="n">
        <v>78.90000000000001</v>
      </c>
      <c r="D21" s="8" t="n">
        <v>25.4</v>
      </c>
    </row>
    <row r="22">
      <c r="A22" s="4" t="inlineStr">
        <is>
          <t>Short-term debt, fair value</t>
        </is>
      </c>
      <c r="C22" s="8" t="n">
        <v>78.90000000000001</v>
      </c>
      <c r="D22" s="8" t="n">
        <v>25.3</v>
      </c>
    </row>
    <row r="23">
      <c r="A23" s="4" t="inlineStr">
        <is>
          <t>Short-Term Portion of Long-Term Debt</t>
        </is>
      </c>
    </row>
    <row r="24">
      <c r="A24" s="3" t="inlineStr">
        <is>
          <t>Fair Value, Balance Sheet Grouping, Financial Statement Captions [Line Items]</t>
        </is>
      </c>
    </row>
    <row r="25">
      <c r="A25" s="4" t="inlineStr">
        <is>
          <t>Short-term debt</t>
        </is>
      </c>
      <c r="B25" s="4" t="inlineStr">
        <is>
          <t>[1]</t>
        </is>
      </c>
      <c r="C25" s="8" t="n">
        <v>387.2</v>
      </c>
      <c r="D25" s="5" t="n">
        <v>112</v>
      </c>
    </row>
    <row r="26">
      <c r="A26" s="4" t="inlineStr">
        <is>
          <t>Short-term debt, fair value</t>
        </is>
      </c>
      <c r="C26" s="7" t="n">
        <v>390</v>
      </c>
      <c r="D26" s="6" t="n">
        <v>112.1</v>
      </c>
    </row>
    <row r="27"/>
    <row r="28">
      <c r="A28" s="4" t="inlineStr">
        <is>
          <t>[1]</t>
        </is>
      </c>
      <c r="B28" s="4" t="inlineStr">
        <is>
          <t>Debt as reported in balance sheet.</t>
        </is>
      </c>
    </row>
  </sheetData>
  <mergeCells count="3">
    <mergeCell ref="A1:B1"/>
    <mergeCell ref="A27:C27"/>
    <mergeCell ref="B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Effective income tax rate</t>
        </is>
      </c>
      <c r="B4" s="4" t="inlineStr">
        <is>
          <t>29.30%</t>
        </is>
      </c>
      <c r="C4" s="4" t="inlineStr">
        <is>
          <t>27.40%</t>
        </is>
      </c>
      <c r="D4" s="4" t="inlineStr">
        <is>
          <t>26.50%</t>
        </is>
      </c>
      <c r="E4" s="4" t="inlineStr">
        <is>
          <t>27.40%</t>
        </is>
      </c>
    </row>
    <row r="5">
      <c r="A5" s="4" t="inlineStr">
        <is>
          <t>Increase/(decrease) in effective tax rate due to impact of discrete tax items</t>
        </is>
      </c>
      <c r="B5" s="4" t="inlineStr">
        <is>
          <t>(4.40%)</t>
        </is>
      </c>
      <c r="C5" s="4" t="inlineStr">
        <is>
          <t>1.30%</t>
        </is>
      </c>
      <c r="D5" s="4" t="inlineStr">
        <is>
          <t>(7.60%)</t>
        </is>
      </c>
      <c r="E5" s="4" t="inlineStr">
        <is>
          <t>0.40%</t>
        </is>
      </c>
    </row>
    <row r="6">
      <c r="A6" s="4" t="inlineStr">
        <is>
          <t>Net increase to income tax reserves for unrecognized tax benefits based on tax positions related to current and prior years</t>
        </is>
      </c>
      <c r="D6" s="7" t="n">
        <v>3</v>
      </c>
    </row>
    <row r="7">
      <c r="A7" s="4" t="inlineStr">
        <is>
          <t>Unrecognized tax benefits reserve that would impact effective tax rate if released into income</t>
        </is>
      </c>
      <c r="B7" s="6" t="n">
        <v>68.3</v>
      </c>
      <c r="D7" s="8" t="n">
        <v>68.3</v>
      </c>
    </row>
    <row r="8">
      <c r="A8" s="4" t="inlineStr">
        <is>
          <t>Current Tax Payable Within Other Current Liabilities</t>
        </is>
      </c>
    </row>
    <row r="9">
      <c r="A9" s="3" t="inlineStr">
        <is>
          <t>Income Taxes [Line Items]</t>
        </is>
      </c>
    </row>
    <row r="10">
      <c r="A10" s="4" t="inlineStr">
        <is>
          <t>Unrecognized tax benefits reserve that would impact effective tax rate if released into income</t>
        </is>
      </c>
      <c r="B10" s="8" t="n">
        <v>1.8</v>
      </c>
      <c r="D10" s="8" t="n">
        <v>1.8</v>
      </c>
    </row>
    <row r="11">
      <c r="A11" s="4" t="inlineStr">
        <is>
          <t>Non-Current Tax Payable Within Other Non-current Liabilities</t>
        </is>
      </c>
    </row>
    <row r="12">
      <c r="A12" s="3" t="inlineStr">
        <is>
          <t>Income Taxes [Line Items]</t>
        </is>
      </c>
    </row>
    <row r="13">
      <c r="A13" s="4" t="inlineStr">
        <is>
          <t>Unrecognized tax benefits reserve that would impact effective tax rate if released into income</t>
        </is>
      </c>
      <c r="B13" s="6" t="n">
        <v>66.5</v>
      </c>
      <c r="D13" s="6" t="n">
        <v>6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Jun. 30, 2020</t>
        </is>
      </c>
      <c r="C1" s="2" t="inlineStr">
        <is>
          <t>Dec. 31, 2019</t>
        </is>
      </c>
    </row>
    <row r="2">
      <c r="A2" s="3" t="inlineStr">
        <is>
          <t>Inventory Disclosure [Abstract]</t>
        </is>
      </c>
    </row>
    <row r="3">
      <c r="A3" s="4" t="inlineStr">
        <is>
          <t>Raw materials</t>
        </is>
      </c>
      <c r="B3" s="6" t="n">
        <v>390.6</v>
      </c>
      <c r="C3" s="6" t="n">
        <v>366.3</v>
      </c>
    </row>
    <row r="4">
      <c r="A4" s="4" t="inlineStr">
        <is>
          <t>Work in progress</t>
        </is>
      </c>
      <c r="B4" s="8" t="n">
        <v>274.9</v>
      </c>
      <c r="C4" s="8" t="n">
        <v>257.4</v>
      </c>
    </row>
    <row r="5">
      <c r="A5" s="4" t="inlineStr">
        <is>
          <t>Finished products</t>
        </is>
      </c>
      <c r="B5" s="8" t="n">
        <v>181.2</v>
      </c>
      <c r="C5" s="8" t="n">
        <v>200.4</v>
      </c>
    </row>
    <row r="6">
      <c r="A6" s="4" t="inlineStr">
        <is>
          <t>Inventories</t>
        </is>
      </c>
      <c r="B6" s="8" t="n">
        <v>846.7</v>
      </c>
      <c r="C6" s="8" t="n">
        <v>824.1</v>
      </c>
    </row>
    <row r="7">
      <c r="A7" s="4" t="inlineStr">
        <is>
          <t>Inventory valuation reserve</t>
        </is>
      </c>
      <c r="B7" s="8" t="n">
        <v>-88.90000000000001</v>
      </c>
      <c r="C7" s="8" t="n">
        <v>-83.2</v>
      </c>
    </row>
    <row r="8">
      <c r="A8" s="4" t="inlineStr">
        <is>
          <t>Total inventories, net of reserve</t>
        </is>
      </c>
      <c r="B8" s="6" t="n">
        <v>757.8</v>
      </c>
      <c r="C8" s="6" t="n">
        <v>7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Jun. 30, 2020USD ($)</t>
        </is>
      </c>
    </row>
    <row r="2">
      <c r="A2" s="3" t="inlineStr">
        <is>
          <t>Restructuring Cost and Reserve [Line Items]</t>
        </is>
      </c>
    </row>
    <row r="3">
      <c r="A3" s="4" t="inlineStr">
        <is>
          <t>Total restructuring reserve balance</t>
        </is>
      </c>
      <c r="B3" s="6" t="n">
        <v>99.59999999999999</v>
      </c>
    </row>
    <row r="4">
      <c r="A4" s="4" t="inlineStr">
        <is>
          <t>Structural Efficiency Restructuring Program</t>
        </is>
      </c>
    </row>
    <row r="5">
      <c r="A5" s="3" t="inlineStr">
        <is>
          <t>Restructuring Cost and Reserve [Line Items]</t>
        </is>
      </c>
    </row>
    <row r="6">
      <c r="A6" s="4" t="inlineStr">
        <is>
          <t>Total restructuring reserve balance</t>
        </is>
      </c>
      <c r="B6" s="7"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 Sheet Position of Employee Related Restructuring Reserv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erve at end of the period</t>
        </is>
      </c>
      <c r="B4" s="6" t="n">
        <v>99.59999999999999</v>
      </c>
      <c r="D4" s="6" t="n">
        <v>99.59999999999999</v>
      </c>
    </row>
    <row r="5">
      <c r="A5" s="4" t="inlineStr">
        <is>
          <t>Restructuring employee-related</t>
        </is>
      </c>
    </row>
    <row r="6">
      <c r="A6" s="3" t="inlineStr">
        <is>
          <t>Restructuring Cost and Reserve [Line Items]</t>
        </is>
      </c>
    </row>
    <row r="7">
      <c r="A7" s="4" t="inlineStr">
        <is>
          <t>Reserve at beginning of the period</t>
        </is>
      </c>
      <c r="B7" s="8" t="n">
        <v>52.1</v>
      </c>
      <c r="C7" s="6" t="n">
        <v>28.5</v>
      </c>
      <c r="D7" s="8" t="n">
        <v>56.1</v>
      </c>
      <c r="E7" s="6" t="n">
        <v>33.4</v>
      </c>
    </row>
    <row r="8">
      <c r="A8" s="4" t="inlineStr">
        <is>
          <t>Provision - charge</t>
        </is>
      </c>
      <c r="B8" s="8" t="n">
        <v>69.2</v>
      </c>
      <c r="C8" s="8" t="n">
        <v>12.9</v>
      </c>
      <c r="D8" s="8" t="n">
        <v>70.90000000000001</v>
      </c>
      <c r="E8" s="8" t="n">
        <v>13.7</v>
      </c>
    </row>
    <row r="9">
      <c r="A9" s="4" t="inlineStr">
        <is>
          <t>Provision - reversal</t>
        </is>
      </c>
      <c r="B9" s="8" t="n">
        <v>-7.3</v>
      </c>
      <c r="D9" s="8" t="n">
        <v>-7.4</v>
      </c>
      <c r="E9" s="8" t="n">
        <v>-0.1</v>
      </c>
    </row>
    <row r="10">
      <c r="A10" s="4" t="inlineStr">
        <is>
          <t>Cash payments</t>
        </is>
      </c>
      <c r="B10" s="5" t="n">
        <v>-16</v>
      </c>
      <c r="C10" s="8" t="n">
        <v>-1.4</v>
      </c>
      <c r="D10" s="8" t="n">
        <v>-20.4</v>
      </c>
      <c r="E10" s="8" t="n">
        <v>-6.5</v>
      </c>
    </row>
    <row r="11">
      <c r="A11" s="4" t="inlineStr">
        <is>
          <t>Translation difference</t>
        </is>
      </c>
      <c r="B11" s="8" t="n">
        <v>1.6</v>
      </c>
      <c r="C11" s="8" t="n">
        <v>0.3</v>
      </c>
      <c r="D11" s="8" t="n">
        <v>0.4</v>
      </c>
      <c r="E11" s="8" t="n">
        <v>-0.2</v>
      </c>
    </row>
    <row r="12">
      <c r="A12" s="4" t="inlineStr">
        <is>
          <t>Reserve at end of the period</t>
        </is>
      </c>
      <c r="B12" s="6" t="n">
        <v>99.59999999999999</v>
      </c>
      <c r="C12" s="6" t="n">
        <v>40.3</v>
      </c>
      <c r="D12" s="6" t="n">
        <v>99.59999999999999</v>
      </c>
      <c r="E12" s="6" t="n">
        <v>4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duct-Related Liabilities - Additional Information (Detail) $ in Millions</t>
        </is>
      </c>
      <c r="B1" s="2" t="inlineStr">
        <is>
          <t>Jun. 30, 2020USD ($)</t>
        </is>
      </c>
    </row>
    <row r="2">
      <c r="A2" s="4" t="inlineStr">
        <is>
          <t>Accrued Expenses</t>
        </is>
      </c>
    </row>
    <row r="3">
      <c r="A3" s="3" t="inlineStr">
        <is>
          <t>Product Warranty Liability [Line Items]</t>
        </is>
      </c>
    </row>
    <row r="4">
      <c r="A4" s="4" t="inlineStr">
        <is>
          <t>Indemnification liabilities</t>
        </is>
      </c>
      <c r="B4" s="7"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35"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Assets</t>
        </is>
      </c>
    </row>
    <row r="3">
      <c r="A3" s="4" t="inlineStr">
        <is>
          <t>Cash and cash equivalents</t>
        </is>
      </c>
      <c r="C3" s="6" t="n">
        <v>1223.2</v>
      </c>
      <c r="D3" s="6" t="n">
        <v>444.7</v>
      </c>
    </row>
    <row r="4">
      <c r="A4" s="4" t="inlineStr">
        <is>
          <t>Receivables, net</t>
        </is>
      </c>
      <c r="C4" s="8" t="n">
        <v>1179.5</v>
      </c>
      <c r="D4" s="8" t="n">
        <v>1626.7</v>
      </c>
    </row>
    <row r="5">
      <c r="A5" s="4" t="inlineStr">
        <is>
          <t>Inventories, net</t>
        </is>
      </c>
      <c r="C5" s="8" t="n">
        <v>757.8</v>
      </c>
      <c r="D5" s="8" t="n">
        <v>740.9</v>
      </c>
    </row>
    <row r="6">
      <c r="A6" s="4" t="inlineStr">
        <is>
          <t>Other current assets</t>
        </is>
      </c>
      <c r="C6" s="8" t="n">
        <v>222.4</v>
      </c>
      <c r="D6" s="8" t="n">
        <v>189.8</v>
      </c>
    </row>
    <row r="7">
      <c r="A7" s="4" t="inlineStr">
        <is>
          <t>Total current assets</t>
        </is>
      </c>
      <c r="C7" s="8" t="n">
        <v>3382.9</v>
      </c>
      <c r="D7" s="8" t="n">
        <v>3002.1</v>
      </c>
    </row>
    <row r="8">
      <c r="A8" s="4" t="inlineStr">
        <is>
          <t>Property, plant and equipment, net</t>
        </is>
      </c>
      <c r="C8" s="8" t="n">
        <v>1753.1</v>
      </c>
      <c r="D8" s="8" t="n">
        <v>1815.7</v>
      </c>
    </row>
    <row r="9">
      <c r="A9" s="4" t="inlineStr">
        <is>
          <t>Investments and other non-current assets</t>
        </is>
      </c>
      <c r="C9" s="8" t="n">
        <v>486.3</v>
      </c>
      <c r="D9" s="8" t="n">
        <v>386.4</v>
      </c>
    </row>
    <row r="10">
      <c r="A10" s="4" t="inlineStr">
        <is>
          <t>Operating lease right-of-use assets</t>
        </is>
      </c>
      <c r="C10" s="5" t="n">
        <v>150</v>
      </c>
      <c r="D10" s="8" t="n">
        <v>156.8</v>
      </c>
    </row>
    <row r="11">
      <c r="A11" s="4" t="inlineStr">
        <is>
          <t>Goodwill</t>
        </is>
      </c>
      <c r="C11" s="5" t="n">
        <v>1385</v>
      </c>
      <c r="D11" s="8" t="n">
        <v>1387.9</v>
      </c>
    </row>
    <row r="12">
      <c r="A12" s="4" t="inlineStr">
        <is>
          <t>Intangible assets, net</t>
        </is>
      </c>
      <c r="C12" s="8" t="n">
        <v>17.2</v>
      </c>
      <c r="D12" s="8" t="n">
        <v>22.3</v>
      </c>
    </row>
    <row r="13">
      <c r="A13" s="4" t="inlineStr">
        <is>
          <t>Total assets</t>
        </is>
      </c>
      <c r="C13" s="8" t="n">
        <v>7174.5</v>
      </c>
      <c r="D13" s="8" t="n">
        <v>6771.2</v>
      </c>
    </row>
    <row r="14">
      <c r="A14" s="3" t="inlineStr">
        <is>
          <t>Liabilities and equity</t>
        </is>
      </c>
    </row>
    <row r="15">
      <c r="A15" s="4" t="inlineStr">
        <is>
          <t>Short-term debt</t>
        </is>
      </c>
      <c r="B15" s="4" t="inlineStr">
        <is>
          <t>[1]</t>
        </is>
      </c>
      <c r="C15" s="8" t="n">
        <v>492.9</v>
      </c>
      <c r="D15" s="8" t="n">
        <v>368.1</v>
      </c>
    </row>
    <row r="16">
      <c r="A16" s="4" t="inlineStr">
        <is>
          <t>Accounts payable</t>
        </is>
      </c>
      <c r="C16" s="8" t="n">
        <v>615.7</v>
      </c>
      <c r="D16" s="8" t="n">
        <v>950.6</v>
      </c>
    </row>
    <row r="17">
      <c r="A17" s="4" t="inlineStr">
        <is>
          <t>Accrued expenses</t>
        </is>
      </c>
      <c r="C17" s="5" t="n">
        <v>848</v>
      </c>
      <c r="D17" s="8" t="n">
        <v>824.7</v>
      </c>
    </row>
    <row r="18">
      <c r="A18" s="4" t="inlineStr">
        <is>
          <t>Operating lease liabilities - current</t>
        </is>
      </c>
      <c r="C18" s="8" t="n">
        <v>36.7</v>
      </c>
      <c r="D18" s="8" t="n">
        <v>37.8</v>
      </c>
    </row>
    <row r="19">
      <c r="A19" s="4" t="inlineStr">
        <is>
          <t>Other current liabilities</t>
        </is>
      </c>
      <c r="C19" s="8" t="n">
        <v>158.7</v>
      </c>
      <c r="D19" s="5" t="n">
        <v>229</v>
      </c>
    </row>
    <row r="20">
      <c r="A20" s="4" t="inlineStr">
        <is>
          <t>Total current liabilities</t>
        </is>
      </c>
      <c r="C20" s="5" t="n">
        <v>2152</v>
      </c>
      <c r="D20" s="8" t="n">
        <v>2410.2</v>
      </c>
    </row>
    <row r="21">
      <c r="A21" s="4" t="inlineStr">
        <is>
          <t>Long-term debt</t>
        </is>
      </c>
      <c r="B21" s="4" t="inlineStr">
        <is>
          <t>[1]</t>
        </is>
      </c>
      <c r="C21" s="5" t="n">
        <v>2567</v>
      </c>
      <c r="D21" s="8" t="n">
        <v>1726.1</v>
      </c>
    </row>
    <row r="22">
      <c r="A22" s="4" t="inlineStr">
        <is>
          <t>Pension liability</t>
        </is>
      </c>
      <c r="C22" s="8" t="n">
        <v>235.7</v>
      </c>
      <c r="D22" s="8" t="n">
        <v>240.2</v>
      </c>
    </row>
    <row r="23">
      <c r="A23" s="4" t="inlineStr">
        <is>
          <t>Operating lease liabilities - non-current</t>
        </is>
      </c>
      <c r="C23" s="8" t="n">
        <v>114.4</v>
      </c>
      <c r="D23" s="8" t="n">
        <v>119.4</v>
      </c>
    </row>
    <row r="24">
      <c r="A24" s="4" t="inlineStr">
        <is>
          <t>Other non-current liabilities</t>
        </is>
      </c>
      <c r="C24" s="8" t="n">
        <v>150.4</v>
      </c>
      <c r="D24" s="8" t="n">
        <v>152.9</v>
      </c>
    </row>
    <row r="25">
      <c r="A25" s="4" t="inlineStr">
        <is>
          <t>Total non-current liabilities</t>
        </is>
      </c>
      <c r="C25" s="8" t="n">
        <v>3067.5</v>
      </c>
      <c r="D25" s="8" t="n">
        <v>2238.6</v>
      </c>
    </row>
    <row r="26">
      <c r="A26" s="4" t="inlineStr">
        <is>
          <t>Common stock</t>
        </is>
      </c>
      <c r="C26" s="8" t="n">
        <v>102.8</v>
      </c>
      <c r="D26" s="8" t="n">
        <v>102.8</v>
      </c>
    </row>
    <row r="27">
      <c r="A27" s="4" t="inlineStr">
        <is>
          <t>Additional paid-in capital</t>
        </is>
      </c>
      <c r="C27" s="8" t="n">
        <v>1329.3</v>
      </c>
      <c r="D27" s="8" t="n">
        <v>1329.3</v>
      </c>
    </row>
    <row r="28">
      <c r="A28" s="4" t="inlineStr">
        <is>
          <t>Retained earnings</t>
        </is>
      </c>
      <c r="C28" s="8" t="n">
        <v>2184.2</v>
      </c>
      <c r="D28" s="8" t="n">
        <v>2283.5</v>
      </c>
    </row>
    <row r="29">
      <c r="A29" s="4" t="inlineStr">
        <is>
          <t>Accumulated other comprehensive loss</t>
        </is>
      </c>
      <c r="C29" s="8" t="n">
        <v>-521.1</v>
      </c>
      <c r="D29" s="8" t="n">
        <v>-448.9</v>
      </c>
    </row>
    <row r="30">
      <c r="A30" s="4" t="inlineStr">
        <is>
          <t>Treasury stock</t>
        </is>
      </c>
      <c r="C30" s="8" t="n">
        <v>-1153.7</v>
      </c>
      <c r="D30" s="8" t="n">
        <v>-1157.5</v>
      </c>
    </row>
    <row r="31">
      <c r="A31" s="4" t="inlineStr">
        <is>
          <t>Total controlling interest's equity</t>
        </is>
      </c>
      <c r="C31" s="8" t="n">
        <v>1941.5</v>
      </c>
      <c r="D31" s="8" t="n">
        <v>2109.2</v>
      </c>
    </row>
    <row r="32">
      <c r="A32" s="4" t="inlineStr">
        <is>
          <t>Non-controlling interest</t>
        </is>
      </c>
      <c r="C32" s="8" t="n">
        <v>13.5</v>
      </c>
      <c r="D32" s="8" t="n">
        <v>13.2</v>
      </c>
    </row>
    <row r="33">
      <c r="A33" s="4" t="inlineStr">
        <is>
          <t>Total equity</t>
        </is>
      </c>
      <c r="C33" s="5" t="n">
        <v>1955</v>
      </c>
      <c r="D33" s="8" t="n">
        <v>2122.4</v>
      </c>
    </row>
    <row r="34">
      <c r="A34" s="4" t="inlineStr">
        <is>
          <t>Total liabilities and equity</t>
        </is>
      </c>
      <c r="C34" s="6" t="n">
        <v>7174.5</v>
      </c>
      <c r="D34" s="6" t="n">
        <v>6771.2</v>
      </c>
    </row>
    <row r="35"/>
    <row r="36">
      <c r="A36" s="4" t="inlineStr">
        <is>
          <t>[1]</t>
        </is>
      </c>
      <c r="B36" s="4" t="inlineStr">
        <is>
          <t>Debt as reported in balance sheet.</t>
        </is>
      </c>
    </row>
  </sheetData>
  <mergeCells count="3">
    <mergeCell ref="A1:B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 in Balance Sheet Position of Product-Related Liabiliti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Warranties Disclosures [Abstract]</t>
        </is>
      </c>
    </row>
    <row r="4">
      <c r="A4" s="4" t="inlineStr">
        <is>
          <t>Reserve at beginning of the period</t>
        </is>
      </c>
      <c r="B4" s="6" t="n">
        <v>53.5</v>
      </c>
      <c r="C4" s="6" t="n">
        <v>60.5</v>
      </c>
      <c r="D4" s="6" t="n">
        <v>72.09999999999999</v>
      </c>
      <c r="E4" s="6" t="n">
        <v>62.2</v>
      </c>
    </row>
    <row r="5">
      <c r="A5" s="4" t="inlineStr">
        <is>
          <t>Change in reserve</t>
        </is>
      </c>
      <c r="B5" s="8" t="n">
        <v>8.199999999999999</v>
      </c>
      <c r="C5" s="8" t="n">
        <v>5.2</v>
      </c>
      <c r="D5" s="8" t="n">
        <v>10.7</v>
      </c>
      <c r="E5" s="8" t="n">
        <v>8.1</v>
      </c>
    </row>
    <row r="6">
      <c r="A6" s="4" t="inlineStr">
        <is>
          <t>Cash payments</t>
        </is>
      </c>
      <c r="B6" s="8" t="n">
        <v>-4.2</v>
      </c>
      <c r="C6" s="8" t="n">
        <v>-9.9</v>
      </c>
      <c r="D6" s="8" t="n">
        <v>-24.5</v>
      </c>
      <c r="E6" s="8" t="n">
        <v>-14.3</v>
      </c>
    </row>
    <row r="7">
      <c r="A7" s="4" t="inlineStr">
        <is>
          <t>Translation difference</t>
        </is>
      </c>
      <c r="B7" s="8" t="n">
        <v>0.4</v>
      </c>
      <c r="C7" s="8" t="n">
        <v>0.1</v>
      </c>
      <c r="D7" s="8" t="n">
        <v>-0.4</v>
      </c>
      <c r="E7" s="8" t="n">
        <v>-0.1</v>
      </c>
    </row>
    <row r="8">
      <c r="A8" s="4" t="inlineStr">
        <is>
          <t>Reserve at end of the period</t>
        </is>
      </c>
      <c r="B8" s="6" t="n">
        <v>57.9</v>
      </c>
      <c r="C8" s="6" t="n">
        <v>55.9</v>
      </c>
      <c r="D8" s="6" t="n">
        <v>57.9</v>
      </c>
      <c r="E8" s="6" t="n">
        <v>5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 - Pension Plans, Defined Benefit - U.S. Pension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Service cost</t>
        </is>
      </c>
      <c r="B4" s="6" t="n">
        <v>5.2</v>
      </c>
      <c r="C4" s="6" t="n">
        <v>4.5</v>
      </c>
      <c r="D4" s="6" t="n">
        <v>10.5</v>
      </c>
      <c r="E4" s="7" t="n">
        <v>9</v>
      </c>
    </row>
    <row r="5">
      <c r="A5" s="4" t="inlineStr">
        <is>
          <t>Interest cost</t>
        </is>
      </c>
      <c r="B5" s="8" t="n">
        <v>4.7</v>
      </c>
      <c r="C5" s="8" t="n">
        <v>5.2</v>
      </c>
      <c r="D5" s="8" t="n">
        <v>9.5</v>
      </c>
      <c r="E5" s="8" t="n">
        <v>10.3</v>
      </c>
    </row>
    <row r="6">
      <c r="A6" s="4" t="inlineStr">
        <is>
          <t>Expected return on plan assets</t>
        </is>
      </c>
      <c r="B6" s="8" t="n">
        <v>-4.5</v>
      </c>
      <c r="C6" s="8" t="n">
        <v>-3.9</v>
      </c>
      <c r="D6" s="8" t="n">
        <v>-8.9</v>
      </c>
      <c r="E6" s="8" t="n">
        <v>-7.7</v>
      </c>
    </row>
    <row r="7">
      <c r="A7" s="4" t="inlineStr">
        <is>
          <t>Amortization of prior service cost</t>
        </is>
      </c>
      <c r="B7" s="8" t="n">
        <v>-0.4</v>
      </c>
      <c r="C7" s="8" t="n">
        <v>0.1</v>
      </c>
      <c r="D7" s="8" t="n">
        <v>-0.9</v>
      </c>
      <c r="E7" s="8" t="n">
        <v>0.2</v>
      </c>
    </row>
    <row r="8">
      <c r="A8" s="4" t="inlineStr">
        <is>
          <t>Amortization of actuarial loss</t>
        </is>
      </c>
      <c r="B8" s="8" t="n">
        <v>1.1</v>
      </c>
      <c r="C8" s="8" t="n">
        <v>0.6</v>
      </c>
      <c r="D8" s="8" t="n">
        <v>2.3</v>
      </c>
      <c r="E8" s="8" t="n">
        <v>1.2</v>
      </c>
    </row>
    <row r="9">
      <c r="A9" s="4" t="inlineStr">
        <is>
          <t>Net Periodic Benefit Cost</t>
        </is>
      </c>
      <c r="B9" s="6" t="n">
        <v>6.1</v>
      </c>
      <c r="C9" s="6" t="n">
        <v>6.5</v>
      </c>
      <c r="D9" s="6" t="n">
        <v>12.5</v>
      </c>
      <c r="E9" s="7"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s>
  <sheetData>
    <row r="1">
      <c r="A1" s="1" t="inlineStr">
        <is>
          <t>Contingent Liabilities - Additional Information (Detail) € in Millions, Vehicle in Millions</t>
        </is>
      </c>
      <c r="B1" s="2" t="inlineStr">
        <is>
          <t>Jun. 29, 2016Vehicle</t>
        </is>
      </c>
      <c r="C1" s="2" t="inlineStr">
        <is>
          <t>Mar. 31, 2019USD ($)</t>
        </is>
      </c>
      <c r="D1" s="2" t="inlineStr">
        <is>
          <t>Mar. 31, 2019EUR (€)</t>
        </is>
      </c>
      <c r="E1" s="2" t="inlineStr">
        <is>
          <t>Nov. 30, 2017USD ($)</t>
        </is>
      </c>
      <c r="F1" s="2" t="inlineStr">
        <is>
          <t>Nov. 30, 2017EUR (€)</t>
        </is>
      </c>
      <c r="G1" s="2" t="inlineStr">
        <is>
          <t>Jun. 30, 2011Facility</t>
        </is>
      </c>
      <c r="H1" s="2" t="inlineStr">
        <is>
          <t>Jun. 30, 2020USD ($)</t>
        </is>
      </c>
    </row>
    <row r="2">
      <c r="A2" s="4" t="inlineStr">
        <is>
          <t>Damages from Product Defects</t>
        </is>
      </c>
    </row>
    <row r="3">
      <c r="A3" s="3" t="inlineStr">
        <is>
          <t>Loss Contingencies [Line Items]</t>
        </is>
      </c>
    </row>
    <row r="4">
      <c r="A4" s="4" t="inlineStr">
        <is>
          <t>Number of vehicles recalled | Vehicle</t>
        </is>
      </c>
      <c r="B4" s="8" t="n">
        <v>1.4</v>
      </c>
    </row>
    <row r="5">
      <c r="A5" s="4" t="inlineStr">
        <is>
          <t>Damages from Product Defects | Maximum</t>
        </is>
      </c>
    </row>
    <row r="6">
      <c r="A6" s="3" t="inlineStr">
        <is>
          <t>Loss Contingencies [Line Items]</t>
        </is>
      </c>
    </row>
    <row r="7">
      <c r="A7" s="4" t="inlineStr">
        <is>
          <t>Range of possible loss | $</t>
        </is>
      </c>
      <c r="H7" s="7" t="n">
        <v>20000000</v>
      </c>
    </row>
    <row r="8">
      <c r="A8" s="4" t="inlineStr">
        <is>
          <t>Litigation with European Commission</t>
        </is>
      </c>
    </row>
    <row r="9">
      <c r="A9" s="3" t="inlineStr">
        <is>
          <t>Loss Contingencies [Line Items]</t>
        </is>
      </c>
    </row>
    <row r="10">
      <c r="A10" s="4" t="inlineStr">
        <is>
          <t>Number of facilities visited | Facility</t>
        </is>
      </c>
      <c r="G10" s="5" t="n">
        <v>2</v>
      </c>
    </row>
    <row r="11">
      <c r="A11" s="4" t="inlineStr">
        <is>
          <t>Loss contingency, accrual</t>
        </is>
      </c>
      <c r="C11" s="7" t="n">
        <v>203000000</v>
      </c>
      <c r="D11" s="10" t="n">
        <v>179</v>
      </c>
      <c r="E11" s="7" t="n">
        <v>9700000</v>
      </c>
      <c r="F11" s="11"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Incentive Plan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And Performance Shares</t>
        </is>
      </c>
    </row>
    <row r="4">
      <c r="A4" s="3" t="inlineStr">
        <is>
          <t>Share Based Compensation Arrangement by Share-based Payment Award [Line Items]</t>
        </is>
      </c>
    </row>
    <row r="5">
      <c r="A5" s="4" t="inlineStr">
        <is>
          <t>Total stock compensation cost</t>
        </is>
      </c>
      <c r="B5" s="6" t="n">
        <v>2.4</v>
      </c>
      <c r="C5" s="6" t="n">
        <v>2.6</v>
      </c>
      <c r="D5" s="6" t="n">
        <v>4.1</v>
      </c>
      <c r="E5" s="6" t="n">
        <v>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Potentially dilutive shares</t>
        </is>
      </c>
      <c r="B4" s="5" t="n">
        <v>300</v>
      </c>
      <c r="C4" s="5" t="n">
        <v>100</v>
      </c>
      <c r="D4" s="5" t="n">
        <v>300</v>
      </c>
      <c r="E4" s="5" t="n">
        <v>100</v>
      </c>
    </row>
    <row r="5">
      <c r="A5" s="4" t="inlineStr">
        <is>
          <t>Shares from treasury stock utilized by the Plan</t>
        </is>
      </c>
      <c r="B5" s="5" t="n">
        <v>16</v>
      </c>
      <c r="C5" s="5" t="n">
        <v>11</v>
      </c>
      <c r="D5" s="5" t="n">
        <v>86</v>
      </c>
      <c r="E5" s="5" t="n">
        <v>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Computation of Basic and Diluted EPS under Two-class Method (Detail)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asic and diluted:</t>
        </is>
      </c>
    </row>
    <row r="4">
      <c r="A4" s="4" t="inlineStr">
        <is>
          <t>Net (loss) income attributable to controlling interest</t>
        </is>
      </c>
      <c r="C4" s="6" t="n">
        <v>-174.7</v>
      </c>
      <c r="D4" s="6" t="n">
        <v>109.1</v>
      </c>
      <c r="E4" s="6" t="n">
        <v>-99.90000000000001</v>
      </c>
      <c r="F4" s="6" t="n">
        <v>220.5</v>
      </c>
    </row>
    <row r="5">
      <c r="A5" s="4" t="inlineStr">
        <is>
          <t>Net income applicable to common shareholders</t>
        </is>
      </c>
      <c r="C5" s="8" t="n">
        <v>-174.7</v>
      </c>
      <c r="D5" s="8" t="n">
        <v>109.1</v>
      </c>
      <c r="E5" s="8" t="n">
        <v>-99.90000000000001</v>
      </c>
      <c r="F5" s="8" t="n">
        <v>220.5</v>
      </c>
    </row>
    <row r="6">
      <c r="A6" s="4" t="inlineStr">
        <is>
          <t>Earnings allocated to participating share awards</t>
        </is>
      </c>
      <c r="B6" s="4" t="inlineStr">
        <is>
          <t>[1]</t>
        </is>
      </c>
      <c r="C6" s="5" t="n">
        <v>0</v>
      </c>
      <c r="D6" s="5" t="n">
        <v>0</v>
      </c>
      <c r="E6" s="5" t="n">
        <v>0</v>
      </c>
      <c r="F6" s="5" t="n">
        <v>0</v>
      </c>
    </row>
    <row r="7">
      <c r="A7" s="4" t="inlineStr">
        <is>
          <t>Net income attributable to common shareholders</t>
        </is>
      </c>
      <c r="C7" s="6" t="n">
        <v>-174.7</v>
      </c>
      <c r="D7" s="6" t="n">
        <v>109.1</v>
      </c>
      <c r="E7" s="6" t="n">
        <v>-99.90000000000001</v>
      </c>
      <c r="F7" s="6" t="n">
        <v>220.5</v>
      </c>
    </row>
    <row r="8">
      <c r="A8" s="3" t="inlineStr">
        <is>
          <t>Denominator:</t>
        </is>
      </c>
    </row>
    <row r="9">
      <c r="A9" s="4" t="inlineStr">
        <is>
          <t>Basic: Weighted average common stock</t>
        </is>
      </c>
      <c r="B9" s="4" t="inlineStr">
        <is>
          <t>[1]</t>
        </is>
      </c>
      <c r="C9" s="8" t="n">
        <v>87.3</v>
      </c>
      <c r="D9" s="8" t="n">
        <v>87.2</v>
      </c>
      <c r="E9" s="8" t="n">
        <v>87.3</v>
      </c>
      <c r="F9" s="8" t="n">
        <v>87.2</v>
      </c>
    </row>
    <row r="10">
      <c r="A10" s="4" t="inlineStr">
        <is>
          <t>Add: Weighted average stock options/share awards</t>
        </is>
      </c>
      <c r="B10" s="4" t="inlineStr">
        <is>
          <t>[1]</t>
        </is>
      </c>
      <c r="C10" s="5" t="n">
        <v>0</v>
      </c>
      <c r="D10" s="8" t="n">
        <v>0.1</v>
      </c>
      <c r="E10" s="5" t="n">
        <v>0</v>
      </c>
      <c r="F10" s="8" t="n">
        <v>0.2</v>
      </c>
    </row>
    <row r="11">
      <c r="A11" s="4" t="inlineStr">
        <is>
          <t>Diluted:</t>
        </is>
      </c>
      <c r="B11" s="4" t="inlineStr">
        <is>
          <t>[2]</t>
        </is>
      </c>
      <c r="C11" s="8" t="n">
        <v>87.3</v>
      </c>
      <c r="D11" s="8" t="n">
        <v>87.3</v>
      </c>
      <c r="E11" s="8" t="n">
        <v>87.3</v>
      </c>
      <c r="F11" s="8" t="n">
        <v>87.40000000000001</v>
      </c>
    </row>
    <row r="12">
      <c r="A12" s="4" t="inlineStr">
        <is>
          <t>Net (loss) earnings per share - basic</t>
        </is>
      </c>
      <c r="B12" s="4" t="inlineStr">
        <is>
          <t>[3]</t>
        </is>
      </c>
      <c r="C12" s="7" t="n">
        <v>-2</v>
      </c>
      <c r="D12" s="9" t="n">
        <v>1.25</v>
      </c>
      <c r="E12" s="9" t="n">
        <v>-1.14</v>
      </c>
      <c r="F12" s="9" t="n">
        <v>2.53</v>
      </c>
    </row>
    <row r="13">
      <c r="A13" s="4" t="inlineStr">
        <is>
          <t>Net (loss) earnings per share - diluted</t>
        </is>
      </c>
      <c r="B13" s="4" t="inlineStr">
        <is>
          <t>[2],[3]</t>
        </is>
      </c>
      <c r="C13" s="7" t="n">
        <v>-2</v>
      </c>
      <c r="D13" s="9" t="n">
        <v>1.25</v>
      </c>
      <c r="E13" s="9" t="n">
        <v>-1.14</v>
      </c>
      <c r="F13" s="9" t="n">
        <v>2.52</v>
      </c>
    </row>
    <row r="14"/>
    <row r="15">
      <c r="A15" s="4" t="inlineStr">
        <is>
          <t>[1]</t>
        </is>
      </c>
      <c r="B15" s="4" t="inlineStr">
        <is>
          <t>The Company’s unvested RSUs and PSU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is>
      </c>
    </row>
    <row r="16">
      <c r="A16" s="4" t="inlineStr">
        <is>
          <t>[2]</t>
        </is>
      </c>
      <c r="B16" s="4" t="inlineStr">
        <is>
          <t>Shares in the diluted loss per share calculation for the three and six month periods ended June 30, 2020 represent basic shares due to the net loss.</t>
        </is>
      </c>
    </row>
    <row r="17">
      <c r="A17" s="4" t="inlineStr">
        <is>
          <t>[3]</t>
        </is>
      </c>
      <c r="B17" s="4" t="inlineStr">
        <is>
          <t>Participating share awards with the right to receive dividend equivalents are (under the two-class method) excluded from the earnings per share calculation (see Note 11 to the unaudited condensed consolidated financial statements).</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eoneer, Inc.</t>
        </is>
      </c>
    </row>
    <row r="4">
      <c r="A4" s="3" t="inlineStr">
        <is>
          <t>Related Party Transaction [Line Items]</t>
        </is>
      </c>
    </row>
    <row r="5">
      <c r="A5" s="4" t="inlineStr">
        <is>
          <t>Purchases from related party</t>
        </is>
      </c>
      <c r="B5" s="7" t="n">
        <v>11</v>
      </c>
      <c r="C5" s="7" t="n">
        <v>19</v>
      </c>
      <c r="D5" s="7" t="n">
        <v>29</v>
      </c>
      <c r="E5" s="7" t="n">
        <v>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Summary of Amounts Due to and Due from Related Party (Detail) - USD ($) $ in Millions</t>
        </is>
      </c>
      <c r="C1" s="2" t="inlineStr">
        <is>
          <t>Jun. 30, 2020</t>
        </is>
      </c>
      <c r="D1" s="2" t="inlineStr">
        <is>
          <t>Dec. 31, 2019</t>
        </is>
      </c>
    </row>
    <row r="2">
      <c r="A2" s="3" t="inlineStr">
        <is>
          <t>Related Party Transactions [Abstract]</t>
        </is>
      </c>
    </row>
    <row r="3">
      <c r="A3" s="4" t="inlineStr">
        <is>
          <t>Related party receivables</t>
        </is>
      </c>
      <c r="B3" s="4" t="inlineStr">
        <is>
          <t>[1]</t>
        </is>
      </c>
      <c r="C3" s="7" t="n">
        <v>1</v>
      </c>
      <c r="D3" s="6" t="n">
        <v>2.8</v>
      </c>
    </row>
    <row r="4">
      <c r="A4" s="4" t="inlineStr">
        <is>
          <t>Related party payables</t>
        </is>
      </c>
      <c r="B4" s="4" t="inlineStr">
        <is>
          <t>[2]</t>
        </is>
      </c>
      <c r="C4" s="8" t="n">
        <v>16.9</v>
      </c>
      <c r="D4" s="8" t="n">
        <v>9.699999999999999</v>
      </c>
    </row>
    <row r="5">
      <c r="A5" s="4" t="inlineStr">
        <is>
          <t>Related party accrued expenses</t>
        </is>
      </c>
      <c r="B5" s="4" t="inlineStr">
        <is>
          <t>[3]</t>
        </is>
      </c>
      <c r="C5" s="6" t="n">
        <v>5.9</v>
      </c>
      <c r="D5" s="6" t="n">
        <v>7.7</v>
      </c>
    </row>
    <row r="6"/>
    <row r="7">
      <c r="A7" s="4" t="inlineStr">
        <is>
          <t>[1]</t>
        </is>
      </c>
      <c r="B7" s="4" t="inlineStr">
        <is>
          <t>Included in Receivables, net in the Condensed Consolidated Balance Sheet.</t>
        </is>
      </c>
    </row>
    <row r="8">
      <c r="A8" s="4" t="inlineStr">
        <is>
          <t>[2]</t>
        </is>
      </c>
      <c r="B8" s="4" t="inlineStr">
        <is>
          <t>Included in Accounts payable in the Condensed Consolidated Balance Sheet.</t>
        </is>
      </c>
    </row>
    <row r="9">
      <c r="A9" s="4" t="inlineStr">
        <is>
          <t>[3]</t>
        </is>
      </c>
      <c r="B9" s="4" t="inlineStr">
        <is>
          <t>Included in Accrued expenses in the Condensed Consolidated Balance Sheet.</t>
        </is>
      </c>
    </row>
  </sheetData>
  <mergeCells count="5">
    <mergeCell ref="A1:B1"/>
    <mergeCell ref="A6:C6"/>
    <mergeCell ref="B7:C7"/>
    <mergeCell ref="B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Schedule of Disaggregated Revenue by Products and Region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sales</t>
        </is>
      </c>
      <c r="C4" s="6" t="n">
        <v>1047.6</v>
      </c>
      <c r="D4" s="6" t="n">
        <v>2154.7</v>
      </c>
      <c r="E4" s="6" t="n">
        <v>2893.4</v>
      </c>
      <c r="F4" s="6" t="n">
        <v>4328.7</v>
      </c>
    </row>
    <row r="5">
      <c r="A5" s="4" t="inlineStr">
        <is>
          <t>Airbag Products and Other</t>
        </is>
      </c>
    </row>
    <row r="6">
      <c r="A6" s="3" t="inlineStr">
        <is>
          <t>Disaggregation Of Revenue [Line Items]</t>
        </is>
      </c>
    </row>
    <row r="7">
      <c r="A7" s="4" t="inlineStr">
        <is>
          <t>Net sales</t>
        </is>
      </c>
      <c r="B7" s="4" t="inlineStr">
        <is>
          <t>[1]</t>
        </is>
      </c>
      <c r="C7" s="8" t="n">
        <v>653.8</v>
      </c>
      <c r="D7" s="8" t="n">
        <v>1435.7</v>
      </c>
      <c r="E7" s="8" t="n">
        <v>1855.9</v>
      </c>
      <c r="F7" s="8" t="n">
        <v>2883.4</v>
      </c>
    </row>
    <row r="8">
      <c r="A8" s="4" t="inlineStr">
        <is>
          <t>Seatbelt Products</t>
        </is>
      </c>
    </row>
    <row r="9">
      <c r="A9" s="3" t="inlineStr">
        <is>
          <t>Disaggregation Of Revenue [Line Items]</t>
        </is>
      </c>
    </row>
    <row r="10">
      <c r="A10" s="4" t="inlineStr">
        <is>
          <t>Net sales</t>
        </is>
      </c>
      <c r="B10" s="4" t="inlineStr">
        <is>
          <t>[1]</t>
        </is>
      </c>
      <c r="C10" s="8" t="n">
        <v>393.8</v>
      </c>
      <c r="D10" s="5" t="n">
        <v>719</v>
      </c>
      <c r="E10" s="8" t="n">
        <v>1037.5</v>
      </c>
      <c r="F10" s="8" t="n">
        <v>1445.3</v>
      </c>
    </row>
    <row r="11">
      <c r="A11" s="4" t="inlineStr">
        <is>
          <t>China</t>
        </is>
      </c>
    </row>
    <row r="12">
      <c r="A12" s="3" t="inlineStr">
        <is>
          <t>Disaggregation Of Revenue [Line Items]</t>
        </is>
      </c>
    </row>
    <row r="13">
      <c r="A13" s="4" t="inlineStr">
        <is>
          <t>Net sales</t>
        </is>
      </c>
      <c r="C13" s="8" t="n">
        <v>366.4</v>
      </c>
      <c r="D13" s="8" t="n">
        <v>349.5</v>
      </c>
      <c r="E13" s="8" t="n">
        <v>563.9</v>
      </c>
      <c r="F13" s="5" t="n">
        <v>680</v>
      </c>
    </row>
    <row r="14">
      <c r="A14" s="4" t="inlineStr">
        <is>
          <t>Japan</t>
        </is>
      </c>
    </row>
    <row r="15">
      <c r="A15" s="3" t="inlineStr">
        <is>
          <t>Disaggregation Of Revenue [Line Items]</t>
        </is>
      </c>
    </row>
    <row r="16">
      <c r="A16" s="4" t="inlineStr">
        <is>
          <t>Net sales</t>
        </is>
      </c>
      <c r="C16" s="8" t="n">
        <v>104.6</v>
      </c>
      <c r="D16" s="8" t="n">
        <v>191.1</v>
      </c>
      <c r="E16" s="8" t="n">
        <v>307.6</v>
      </c>
      <c r="F16" s="8" t="n">
        <v>399.2</v>
      </c>
    </row>
    <row r="17">
      <c r="A17" s="4" t="inlineStr">
        <is>
          <t>Rest of Asia</t>
        </is>
      </c>
    </row>
    <row r="18">
      <c r="A18" s="3" t="inlineStr">
        <is>
          <t>Disaggregation Of Revenue [Line Items]</t>
        </is>
      </c>
    </row>
    <row r="19">
      <c r="A19" s="4" t="inlineStr">
        <is>
          <t>Net sales</t>
        </is>
      </c>
      <c r="C19" s="8" t="n">
        <v>116.9</v>
      </c>
      <c r="D19" s="8" t="n">
        <v>217.1</v>
      </c>
      <c r="E19" s="8" t="n">
        <v>313.6</v>
      </c>
      <c r="F19" s="8" t="n">
        <v>429.3</v>
      </c>
    </row>
    <row r="20">
      <c r="A20" s="4" t="inlineStr">
        <is>
          <t>Americas</t>
        </is>
      </c>
    </row>
    <row r="21">
      <c r="A21" s="3" t="inlineStr">
        <is>
          <t>Disaggregation Of Revenue [Line Items]</t>
        </is>
      </c>
    </row>
    <row r="22">
      <c r="A22" s="4" t="inlineStr">
        <is>
          <t>Net sales</t>
        </is>
      </c>
      <c r="C22" s="8" t="n">
        <v>213.4</v>
      </c>
      <c r="D22" s="8" t="n">
        <v>758.1</v>
      </c>
      <c r="E22" s="8" t="n">
        <v>885.5</v>
      </c>
      <c r="F22" s="8" t="n">
        <v>1501.1</v>
      </c>
    </row>
    <row r="23">
      <c r="A23" s="4" t="inlineStr">
        <is>
          <t>Europe</t>
        </is>
      </c>
    </row>
    <row r="24">
      <c r="A24" s="3" t="inlineStr">
        <is>
          <t>Disaggregation Of Revenue [Line Items]</t>
        </is>
      </c>
    </row>
    <row r="25">
      <c r="A25" s="4" t="inlineStr">
        <is>
          <t>Net sales</t>
        </is>
      </c>
      <c r="C25" s="6" t="n">
        <v>246.3</v>
      </c>
      <c r="D25" s="6" t="n">
        <v>638.9</v>
      </c>
      <c r="E25" s="6" t="n">
        <v>822.8</v>
      </c>
      <c r="F25" s="6" t="n">
        <v>1319.1</v>
      </c>
    </row>
    <row r="26"/>
    <row r="27">
      <c r="A27" s="4" t="inlineStr">
        <is>
          <t>[1]</t>
        </is>
      </c>
      <c r="B27" s="4" t="inlineStr">
        <is>
          <t>Including Corporate and other sales.</t>
        </is>
      </c>
    </row>
  </sheetData>
  <mergeCells count="5">
    <mergeCell ref="A1:B2"/>
    <mergeCell ref="C1:D1"/>
    <mergeCell ref="E1:F1"/>
    <mergeCell ref="A26:E26"/>
    <mergeCell ref="B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99.40000000000001</v>
      </c>
      <c r="C4" s="6" t="n">
        <v>220.9</v>
      </c>
    </row>
    <row r="5">
      <c r="A5" s="3" t="inlineStr">
        <is>
          <t>Adjustments, non-cash items, to reconcile net (loss) income to cash provided by operating activities:</t>
        </is>
      </c>
    </row>
    <row r="6">
      <c r="A6" s="4" t="inlineStr">
        <is>
          <t>Depreciation and amortization</t>
        </is>
      </c>
      <c r="B6" s="8" t="n">
        <v>175.3</v>
      </c>
      <c r="C6" s="5" t="n">
        <v>176</v>
      </c>
    </row>
    <row r="7">
      <c r="A7" s="4" t="inlineStr">
        <is>
          <t>Deferred income taxes</t>
        </is>
      </c>
      <c r="B7" s="8" t="n">
        <v>-101.3</v>
      </c>
      <c r="C7" s="8" t="n">
        <v>-3.8</v>
      </c>
    </row>
    <row r="8">
      <c r="A8" s="4" t="inlineStr">
        <is>
          <t>Other non-cash items, net</t>
        </is>
      </c>
      <c r="B8" s="8" t="n">
        <v>-0.3</v>
      </c>
      <c r="C8" s="8" t="n">
        <v>1.2</v>
      </c>
    </row>
    <row r="9">
      <c r="A9" s="3" t="inlineStr">
        <is>
          <t>Increase (decrease) in operating capital:</t>
        </is>
      </c>
    </row>
    <row r="10">
      <c r="A10" s="4" t="inlineStr">
        <is>
          <t>EC antitrust payment</t>
        </is>
      </c>
      <c r="C10" s="5" t="n">
        <v>-203</v>
      </c>
    </row>
    <row r="11">
      <c r="A11" s="4" t="inlineStr">
        <is>
          <t>Net change in operating assets and liabilities</t>
        </is>
      </c>
      <c r="B11" s="8" t="n">
        <v>25.4</v>
      </c>
      <c r="C11" s="8" t="n">
        <v>-54.2</v>
      </c>
    </row>
    <row r="12">
      <c r="A12" s="4" t="inlineStr">
        <is>
          <t>Other, net</t>
        </is>
      </c>
      <c r="B12" s="8" t="n">
        <v>28.1</v>
      </c>
      <c r="C12" s="5" t="n">
        <v>-4</v>
      </c>
    </row>
    <row r="13">
      <c r="A13" s="4" t="inlineStr">
        <is>
          <t>Net cash provided by operating activities</t>
        </is>
      </c>
      <c r="B13" s="8" t="n">
        <v>27.8</v>
      </c>
      <c r="C13" s="8" t="n">
        <v>133.1</v>
      </c>
    </row>
    <row r="14">
      <c r="A14" s="3" t="inlineStr">
        <is>
          <t>Investing activities</t>
        </is>
      </c>
    </row>
    <row r="15">
      <c r="A15" s="4" t="inlineStr">
        <is>
          <t>Expenditures for property, plant and equipment</t>
        </is>
      </c>
      <c r="B15" s="8" t="n">
        <v>-153.7</v>
      </c>
      <c r="C15" s="8" t="n">
        <v>-236.8</v>
      </c>
    </row>
    <row r="16">
      <c r="A16" s="4" t="inlineStr">
        <is>
          <t>Proceeds from sale of property, plant and equipment</t>
        </is>
      </c>
      <c r="B16" s="8" t="n">
        <v>1.6</v>
      </c>
      <c r="C16" s="5" t="n">
        <v>1</v>
      </c>
    </row>
    <row r="17">
      <c r="A17" s="4" t="inlineStr">
        <is>
          <t>Net cash used in investing activities</t>
        </is>
      </c>
      <c r="B17" s="8" t="n">
        <v>-152.1</v>
      </c>
      <c r="C17" s="8" t="n">
        <v>-235.8</v>
      </c>
    </row>
    <row r="18">
      <c r="A18" s="3" t="inlineStr">
        <is>
          <t>Financing activities</t>
        </is>
      </c>
    </row>
    <row r="19">
      <c r="A19" s="4" t="inlineStr">
        <is>
          <t>Net decrease in short-term debt</t>
        </is>
      </c>
      <c r="B19" s="5" t="n">
        <v>-142</v>
      </c>
      <c r="C19" s="8" t="n">
        <v>-250.8</v>
      </c>
    </row>
    <row r="20">
      <c r="A20" s="4" t="inlineStr">
        <is>
          <t>Increase of long-term debt</t>
        </is>
      </c>
      <c r="B20" s="8" t="n">
        <v>1720.1</v>
      </c>
      <c r="C20" s="8" t="n">
        <v>245.2</v>
      </c>
    </row>
    <row r="21">
      <c r="A21" s="4" t="inlineStr">
        <is>
          <t>Repayment of long-term debt</t>
        </is>
      </c>
      <c r="B21" s="8" t="n">
        <v>-629.5</v>
      </c>
    </row>
    <row r="22">
      <c r="A22" s="4" t="inlineStr">
        <is>
          <t>Dividends paid</t>
        </is>
      </c>
      <c r="B22" s="8" t="n">
        <v>-54.1</v>
      </c>
      <c r="C22" s="8" t="n">
        <v>-108.5</v>
      </c>
    </row>
    <row r="23">
      <c r="A23" s="4" t="inlineStr">
        <is>
          <t>Common stock options exercised</t>
        </is>
      </c>
      <c r="B23" s="8" t="n">
        <v>0.2</v>
      </c>
      <c r="C23" s="8" t="n">
        <v>0.2</v>
      </c>
    </row>
    <row r="24">
      <c r="A24" s="4" t="inlineStr">
        <is>
          <t>Other, net</t>
        </is>
      </c>
      <c r="B24" s="5" t="n">
        <v>0</v>
      </c>
      <c r="C24" s="8" t="n">
        <v>-0.3</v>
      </c>
    </row>
    <row r="25">
      <c r="A25" s="4" t="inlineStr">
        <is>
          <t>Net cash provided by (used in) financing activities</t>
        </is>
      </c>
      <c r="B25" s="8" t="n">
        <v>894.7</v>
      </c>
      <c r="C25" s="8" t="n">
        <v>-114.2</v>
      </c>
    </row>
    <row r="26">
      <c r="A26" s="4" t="inlineStr">
        <is>
          <t>Effect of exchange rate changes on cash and cash equivalents</t>
        </is>
      </c>
      <c r="B26" s="8" t="n">
        <v>8.1</v>
      </c>
      <c r="C26" s="8" t="n">
        <v>7.5</v>
      </c>
    </row>
    <row r="27">
      <c r="A27" s="4" t="inlineStr">
        <is>
          <t>Increase (decrease) in cash and cash equivalents</t>
        </is>
      </c>
      <c r="B27" s="8" t="n">
        <v>778.5</v>
      </c>
      <c r="C27" s="8" t="n">
        <v>-209.4</v>
      </c>
    </row>
    <row r="28">
      <c r="A28" s="4" t="inlineStr">
        <is>
          <t>Cash and cash equivalents at beginning of period</t>
        </is>
      </c>
      <c r="B28" s="8" t="n">
        <v>444.7</v>
      </c>
      <c r="C28" s="8" t="n">
        <v>615.8</v>
      </c>
    </row>
    <row r="29">
      <c r="A29" s="4" t="inlineStr">
        <is>
          <t>Cash and cash equivalents at end of period</t>
        </is>
      </c>
      <c r="B29" s="6" t="n">
        <v>1223.2</v>
      </c>
      <c r="C29" s="6" t="n">
        <v>40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27" customWidth="1" min="5" max="5"/>
    <col width="18" customWidth="1" min="6" max="6"/>
    <col width="37" customWidth="1" min="7" max="7"/>
    <col width="15" customWidth="1" min="8" max="8"/>
    <col width="36" customWidth="1" min="9" max="9"/>
    <col width="25" customWidth="1" min="10" max="10"/>
  </cols>
  <sheetData>
    <row r="1">
      <c r="A1" s="1" t="inlineStr">
        <is>
          <t>CONSOLIDATED STATEMENTS OF TOTAL EQUITY (UNAUDITED) - USD ($)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Total controlling interest's equity</t>
        </is>
      </c>
      <c r="J1" s="2" t="inlineStr">
        <is>
          <t>Non-controlling interest</t>
        </is>
      </c>
    </row>
    <row r="2">
      <c r="A2" s="4" t="inlineStr">
        <is>
          <t>Balance at Dec. 31, 2018</t>
        </is>
      </c>
      <c r="C2" s="6" t="n">
        <v>1896.8</v>
      </c>
      <c r="D2" s="6" t="n">
        <v>102.8</v>
      </c>
      <c r="E2" s="6" t="n">
        <v>1329.3</v>
      </c>
      <c r="F2" s="6" t="n">
        <v>2041.8</v>
      </c>
      <c r="G2" s="6" t="n">
        <v>-423.2</v>
      </c>
      <c r="H2" s="7" t="n">
        <v>-1167</v>
      </c>
      <c r="I2" s="6" t="n">
        <v>1883.7</v>
      </c>
      <c r="J2" s="6" t="n">
        <v>13.1</v>
      </c>
    </row>
    <row r="3">
      <c r="A3" s="3" t="inlineStr">
        <is>
          <t>Comprehensive Income (loss):</t>
        </is>
      </c>
    </row>
    <row r="4">
      <c r="A4" s="4" t="inlineStr">
        <is>
          <t>Net income (loss)</t>
        </is>
      </c>
      <c r="C4" s="8" t="n">
        <v>111.5</v>
      </c>
      <c r="F4" s="8" t="n">
        <v>111.4</v>
      </c>
      <c r="I4" s="8" t="n">
        <v>111.4</v>
      </c>
      <c r="J4" s="8" t="n">
        <v>0.1</v>
      </c>
    </row>
    <row r="5">
      <c r="A5" s="4" t="inlineStr">
        <is>
          <t>Foreign currency translation adjustment</t>
        </is>
      </c>
      <c r="C5" s="8" t="n">
        <v>20.8</v>
      </c>
      <c r="G5" s="8" t="n">
        <v>20.5</v>
      </c>
      <c r="I5" s="8" t="n">
        <v>20.5</v>
      </c>
      <c r="J5" s="8" t="n">
        <v>0.3</v>
      </c>
    </row>
    <row r="6">
      <c r="A6" s="4" t="inlineStr">
        <is>
          <t>Pension liability</t>
        </is>
      </c>
      <c r="C6" s="8" t="n">
        <v>0.1</v>
      </c>
      <c r="G6" s="8" t="n">
        <v>0.1</v>
      </c>
      <c r="I6" s="8" t="n">
        <v>0.1</v>
      </c>
    </row>
    <row r="7">
      <c r="A7" s="4" t="inlineStr">
        <is>
          <t>Comprehensive (loss) income</t>
        </is>
      </c>
      <c r="C7" s="8" t="n">
        <v>132.4</v>
      </c>
      <c r="F7" s="8" t="n">
        <v>111.4</v>
      </c>
      <c r="G7" s="8" t="n">
        <v>20.6</v>
      </c>
      <c r="I7" s="5" t="n">
        <v>132</v>
      </c>
      <c r="J7" s="8" t="n">
        <v>0.4</v>
      </c>
    </row>
    <row r="8">
      <c r="A8" s="4" t="inlineStr">
        <is>
          <t>Stock-based compensation</t>
        </is>
      </c>
      <c r="C8" s="8" t="n">
        <v>1.6</v>
      </c>
      <c r="H8" s="8" t="n">
        <v>1.6</v>
      </c>
      <c r="I8" s="8" t="n">
        <v>1.6</v>
      </c>
    </row>
    <row r="9">
      <c r="A9" s="4" t="inlineStr">
        <is>
          <t>Cash dividends declared</t>
        </is>
      </c>
      <c r="C9" s="8" t="n">
        <v>-54.3</v>
      </c>
      <c r="F9" s="8" t="n">
        <v>-54.3</v>
      </c>
      <c r="I9" s="8" t="n">
        <v>-54.3</v>
      </c>
    </row>
    <row r="10">
      <c r="A10" s="4" t="inlineStr">
        <is>
          <t>Distribution of Veoneer</t>
        </is>
      </c>
      <c r="C10" s="8" t="n">
        <v>-2.5</v>
      </c>
      <c r="F10" s="8" t="n">
        <v>-2.5</v>
      </c>
      <c r="I10" s="8" t="n">
        <v>-2.5</v>
      </c>
    </row>
    <row r="11">
      <c r="A11" s="4" t="inlineStr">
        <is>
          <t>Balance at Mar. 31, 2019</t>
        </is>
      </c>
      <c r="C11" s="5" t="n">
        <v>1974</v>
      </c>
      <c r="D11" s="8" t="n">
        <v>102.8</v>
      </c>
      <c r="E11" s="8" t="n">
        <v>1329.3</v>
      </c>
      <c r="F11" s="8" t="n">
        <v>2096.4</v>
      </c>
      <c r="G11" s="8" t="n">
        <v>-402.6</v>
      </c>
      <c r="H11" s="8" t="n">
        <v>-1165.4</v>
      </c>
      <c r="I11" s="8" t="n">
        <v>1960.5</v>
      </c>
      <c r="J11" s="8" t="n">
        <v>13.5</v>
      </c>
    </row>
    <row r="12">
      <c r="A12" s="4" t="inlineStr">
        <is>
          <t>Balance at Dec. 31, 2018</t>
        </is>
      </c>
      <c r="C12" s="8" t="n">
        <v>1896.8</v>
      </c>
      <c r="D12" s="8" t="n">
        <v>102.8</v>
      </c>
      <c r="E12" s="8" t="n">
        <v>1329.3</v>
      </c>
      <c r="F12" s="8" t="n">
        <v>2041.8</v>
      </c>
      <c r="G12" s="8" t="n">
        <v>-423.2</v>
      </c>
      <c r="H12" s="5" t="n">
        <v>-1167</v>
      </c>
      <c r="I12" s="8" t="n">
        <v>1883.7</v>
      </c>
      <c r="J12" s="8" t="n">
        <v>13.1</v>
      </c>
    </row>
    <row r="13">
      <c r="A13" s="3" t="inlineStr">
        <is>
          <t>Comprehensive Income (loss):</t>
        </is>
      </c>
    </row>
    <row r="14">
      <c r="A14" s="4" t="inlineStr">
        <is>
          <t>Net income (loss)</t>
        </is>
      </c>
      <c r="C14" s="8" t="n">
        <v>220.9</v>
      </c>
    </row>
    <row r="15">
      <c r="A15" s="4" t="inlineStr">
        <is>
          <t>Comprehensive (loss) income</t>
        </is>
      </c>
      <c r="C15" s="8" t="n">
        <v>247.9</v>
      </c>
    </row>
    <row r="16">
      <c r="A16" s="4" t="inlineStr">
        <is>
          <t>Balance at Jun. 30, 2019</t>
        </is>
      </c>
      <c r="C16" s="8" t="n">
        <v>2037.7</v>
      </c>
      <c r="D16" s="8" t="n">
        <v>102.8</v>
      </c>
      <c r="E16" s="8" t="n">
        <v>1329.3</v>
      </c>
      <c r="F16" s="8" t="n">
        <v>2151.1</v>
      </c>
      <c r="G16" s="8" t="n">
        <v>-396.3</v>
      </c>
      <c r="H16" s="8" t="n">
        <v>-1162.8</v>
      </c>
      <c r="I16" s="8" t="n">
        <v>2024.1</v>
      </c>
      <c r="J16" s="8" t="n">
        <v>13.6</v>
      </c>
    </row>
    <row r="17">
      <c r="A17" s="4" t="inlineStr">
        <is>
          <t>Balance at Mar. 31, 2019</t>
        </is>
      </c>
      <c r="C17" s="5" t="n">
        <v>1974</v>
      </c>
      <c r="D17" s="8" t="n">
        <v>102.8</v>
      </c>
      <c r="E17" s="8" t="n">
        <v>1329.3</v>
      </c>
      <c r="F17" s="8" t="n">
        <v>2096.4</v>
      </c>
      <c r="G17" s="8" t="n">
        <v>-402.6</v>
      </c>
      <c r="H17" s="8" t="n">
        <v>-1165.4</v>
      </c>
      <c r="I17" s="8" t="n">
        <v>1960.5</v>
      </c>
      <c r="J17" s="8" t="n">
        <v>13.5</v>
      </c>
    </row>
    <row r="18">
      <c r="A18" s="3" t="inlineStr">
        <is>
          <t>Comprehensive Income (loss):</t>
        </is>
      </c>
    </row>
    <row r="19">
      <c r="A19" s="4" t="inlineStr">
        <is>
          <t>Net income (loss)</t>
        </is>
      </c>
      <c r="C19" s="8" t="n">
        <v>109.4</v>
      </c>
      <c r="F19" s="8" t="n">
        <v>109.1</v>
      </c>
      <c r="I19" s="8" t="n">
        <v>109.1</v>
      </c>
      <c r="J19" s="8" t="n">
        <v>0.3</v>
      </c>
    </row>
    <row r="20">
      <c r="A20" s="4" t="inlineStr">
        <is>
          <t>Foreign currency translation adjustment</t>
        </is>
      </c>
      <c r="C20" s="8" t="n">
        <v>6.1</v>
      </c>
      <c r="G20" s="8" t="n">
        <v>6.3</v>
      </c>
      <c r="I20" s="8" t="n">
        <v>6.3</v>
      </c>
      <c r="J20" s="8" t="n">
        <v>-0.2</v>
      </c>
    </row>
    <row r="21">
      <c r="A21" s="4" t="inlineStr">
        <is>
          <t>Pension liability</t>
        </is>
      </c>
      <c r="C21" s="5" t="n">
        <v>0</v>
      </c>
      <c r="G21" s="5" t="n">
        <v>0</v>
      </c>
      <c r="I21" s="5" t="n">
        <v>0</v>
      </c>
    </row>
    <row r="22">
      <c r="A22" s="4" t="inlineStr">
        <is>
          <t>Comprehensive (loss) income</t>
        </is>
      </c>
      <c r="C22" s="8" t="n">
        <v>115.5</v>
      </c>
      <c r="F22" s="8" t="n">
        <v>109.1</v>
      </c>
      <c r="G22" s="8" t="n">
        <v>6.3</v>
      </c>
      <c r="I22" s="8" t="n">
        <v>115.4</v>
      </c>
      <c r="J22" s="8" t="n">
        <v>0.1</v>
      </c>
    </row>
    <row r="23">
      <c r="A23" s="4" t="inlineStr">
        <is>
          <t>Stock-based compensation</t>
        </is>
      </c>
      <c r="C23" s="8" t="n">
        <v>2.6</v>
      </c>
      <c r="H23" s="8" t="n">
        <v>2.6</v>
      </c>
      <c r="I23" s="8" t="n">
        <v>2.6</v>
      </c>
    </row>
    <row r="24">
      <c r="A24" s="4" t="inlineStr">
        <is>
          <t>Cash dividends declared</t>
        </is>
      </c>
      <c r="C24" s="8" t="n">
        <v>-54.2</v>
      </c>
      <c r="F24" s="8" t="n">
        <v>-54.2</v>
      </c>
      <c r="I24" s="8" t="n">
        <v>-54.2</v>
      </c>
    </row>
    <row r="25">
      <c r="A25" s="4" t="inlineStr">
        <is>
          <t>Distribution of Veoneer</t>
        </is>
      </c>
      <c r="C25" s="8" t="n">
        <v>-0.2</v>
      </c>
      <c r="F25" s="8" t="n">
        <v>-0.2</v>
      </c>
      <c r="I25" s="8" t="n">
        <v>-0.2</v>
      </c>
    </row>
    <row r="26">
      <c r="A26" s="4" t="inlineStr">
        <is>
          <t>Balance at Jun. 30, 2019</t>
        </is>
      </c>
      <c r="C26" s="8" t="n">
        <v>2037.7</v>
      </c>
      <c r="D26" s="8" t="n">
        <v>102.8</v>
      </c>
      <c r="E26" s="8" t="n">
        <v>1329.3</v>
      </c>
      <c r="F26" s="8" t="n">
        <v>2151.1</v>
      </c>
      <c r="G26" s="8" t="n">
        <v>-396.3</v>
      </c>
      <c r="H26" s="8" t="n">
        <v>-1162.8</v>
      </c>
      <c r="I26" s="8" t="n">
        <v>2024.1</v>
      </c>
      <c r="J26" s="8" t="n">
        <v>13.6</v>
      </c>
    </row>
    <row r="27">
      <c r="A27" s="4" t="inlineStr">
        <is>
          <t>Balance at Dec. 31, 2019</t>
        </is>
      </c>
      <c r="C27" s="8" t="n">
        <v>2122.4</v>
      </c>
      <c r="D27" s="8" t="n">
        <v>102.8</v>
      </c>
      <c r="E27" s="8" t="n">
        <v>1329.3</v>
      </c>
      <c r="F27" s="8" t="n">
        <v>2283.5</v>
      </c>
      <c r="G27" s="8" t="n">
        <v>-448.9</v>
      </c>
      <c r="H27" s="8" t="n">
        <v>-1157.5</v>
      </c>
      <c r="I27" s="8" t="n">
        <v>2109.2</v>
      </c>
      <c r="J27" s="8" t="n">
        <v>13.2</v>
      </c>
    </row>
    <row r="28">
      <c r="A28" s="3" t="inlineStr">
        <is>
          <t>Comprehensive Income (loss):</t>
        </is>
      </c>
    </row>
    <row r="29">
      <c r="A29" s="4" t="inlineStr">
        <is>
          <t>Net income (loss)</t>
        </is>
      </c>
      <c r="C29" s="8" t="n">
        <v>74.90000000000001</v>
      </c>
      <c r="F29" s="8" t="n">
        <v>74.8</v>
      </c>
      <c r="I29" s="8" t="n">
        <v>74.8</v>
      </c>
      <c r="J29" s="8" t="n">
        <v>0.1</v>
      </c>
    </row>
    <row r="30">
      <c r="A30" s="4" t="inlineStr">
        <is>
          <t>Foreign currency translation adjustment</t>
        </is>
      </c>
      <c r="C30" s="8" t="n">
        <v>-101.8</v>
      </c>
      <c r="G30" s="8" t="n">
        <v>-101.6</v>
      </c>
      <c r="I30" s="8" t="n">
        <v>-101.6</v>
      </c>
      <c r="J30" s="8" t="n">
        <v>-0.2</v>
      </c>
    </row>
    <row r="31">
      <c r="A31" s="4" t="inlineStr">
        <is>
          <t>Pension liability</t>
        </is>
      </c>
      <c r="C31" s="8" t="n">
        <v>0.6</v>
      </c>
      <c r="G31" s="8" t="n">
        <v>0.6</v>
      </c>
      <c r="I31" s="8" t="n">
        <v>0.6</v>
      </c>
    </row>
    <row r="32">
      <c r="A32" s="4" t="inlineStr">
        <is>
          <t>Comprehensive (loss) income</t>
        </is>
      </c>
      <c r="C32" s="8" t="n">
        <v>-26.3</v>
      </c>
      <c r="F32" s="8" t="n">
        <v>74.8</v>
      </c>
      <c r="G32" s="5" t="n">
        <v>-101</v>
      </c>
      <c r="I32" s="8" t="n">
        <v>-26.2</v>
      </c>
      <c r="J32" s="8" t="n">
        <v>-0.1</v>
      </c>
    </row>
    <row r="33">
      <c r="A33" s="4" t="inlineStr">
        <is>
          <t>Stock-based compensation</t>
        </is>
      </c>
      <c r="C33" s="8" t="n">
        <v>1.6</v>
      </c>
      <c r="H33" s="8" t="n">
        <v>1.6</v>
      </c>
      <c r="I33" s="8" t="n">
        <v>1.6</v>
      </c>
    </row>
    <row r="34">
      <c r="A34" s="4" t="inlineStr">
        <is>
          <t>Cash dividends declared</t>
        </is>
      </c>
      <c r="C34" s="8" t="n">
        <v>-53.6</v>
      </c>
      <c r="F34" s="8" t="n">
        <v>-53.6</v>
      </c>
      <c r="I34" s="8" t="n">
        <v>-53.6</v>
      </c>
    </row>
    <row r="35">
      <c r="A35" s="4" t="inlineStr">
        <is>
          <t>Balance at Mar. 31, 2020</t>
        </is>
      </c>
      <c r="C35" s="8" t="n">
        <v>2044.1</v>
      </c>
      <c r="D35" s="8" t="n">
        <v>102.8</v>
      </c>
      <c r="E35" s="8" t="n">
        <v>1329.3</v>
      </c>
      <c r="F35" s="8" t="n">
        <v>2304.7</v>
      </c>
      <c r="G35" s="8" t="n">
        <v>-549.9</v>
      </c>
      <c r="H35" s="8" t="n">
        <v>-1155.9</v>
      </c>
      <c r="I35" s="5" t="n">
        <v>2031</v>
      </c>
      <c r="J35" s="8" t="n">
        <v>13.1</v>
      </c>
    </row>
    <row r="36">
      <c r="A36" s="4" t="inlineStr">
        <is>
          <t>Balance at Dec. 31, 2019</t>
        </is>
      </c>
      <c r="C36" s="8" t="n">
        <v>2122.4</v>
      </c>
      <c r="D36" s="8" t="n">
        <v>102.8</v>
      </c>
      <c r="E36" s="8" t="n">
        <v>1329.3</v>
      </c>
      <c r="F36" s="8" t="n">
        <v>2283.5</v>
      </c>
      <c r="G36" s="8" t="n">
        <v>-448.9</v>
      </c>
      <c r="H36" s="8" t="n">
        <v>-1157.5</v>
      </c>
      <c r="I36" s="8" t="n">
        <v>2109.2</v>
      </c>
      <c r="J36" s="8" t="n">
        <v>13.2</v>
      </c>
    </row>
    <row r="37">
      <c r="A37" s="3" t="inlineStr">
        <is>
          <t>Comprehensive Income (loss):</t>
        </is>
      </c>
    </row>
    <row r="38">
      <c r="A38" s="4" t="inlineStr">
        <is>
          <t>Net income (loss)</t>
        </is>
      </c>
      <c r="C38" s="8" t="n">
        <v>-99.40000000000001</v>
      </c>
    </row>
    <row r="39">
      <c r="A39" s="4" t="inlineStr">
        <is>
          <t>Comprehensive (loss) income</t>
        </is>
      </c>
      <c r="C39" s="8" t="n">
        <v>-171.8</v>
      </c>
    </row>
    <row r="40">
      <c r="A40" s="4" t="inlineStr">
        <is>
          <t>Balance at Jun. 30, 2020</t>
        </is>
      </c>
      <c r="C40" s="5" t="n">
        <v>1955</v>
      </c>
      <c r="D40" s="8" t="n">
        <v>102.8</v>
      </c>
      <c r="E40" s="8" t="n">
        <v>1329.3</v>
      </c>
      <c r="F40" s="8" t="n">
        <v>2184.2</v>
      </c>
      <c r="G40" s="8" t="n">
        <v>-521.1</v>
      </c>
      <c r="H40" s="8" t="n">
        <v>-1153.7</v>
      </c>
      <c r="I40" s="8" t="n">
        <v>1941.5</v>
      </c>
      <c r="J40" s="8" t="n">
        <v>13.5</v>
      </c>
    </row>
    <row r="41">
      <c r="A41" s="4" t="inlineStr">
        <is>
          <t>Balance at Mar. 31, 2020</t>
        </is>
      </c>
      <c r="C41" s="8" t="n">
        <v>2044.1</v>
      </c>
      <c r="D41" s="8" t="n">
        <v>102.8</v>
      </c>
      <c r="E41" s="8" t="n">
        <v>1329.3</v>
      </c>
      <c r="F41" s="8" t="n">
        <v>2304.7</v>
      </c>
      <c r="G41" s="8" t="n">
        <v>-549.9</v>
      </c>
      <c r="H41" s="8" t="n">
        <v>-1155.9</v>
      </c>
      <c r="I41" s="5" t="n">
        <v>2031</v>
      </c>
      <c r="J41" s="8" t="n">
        <v>13.1</v>
      </c>
    </row>
    <row r="42">
      <c r="A42" s="3" t="inlineStr">
        <is>
          <t>Comprehensive Income (loss):</t>
        </is>
      </c>
    </row>
    <row r="43">
      <c r="A43" s="4" t="inlineStr">
        <is>
          <t>Net income (loss)</t>
        </is>
      </c>
      <c r="C43" s="8" t="n">
        <v>-174.3</v>
      </c>
      <c r="F43" s="8" t="n">
        <v>-174.7</v>
      </c>
      <c r="I43" s="8" t="n">
        <v>-174.7</v>
      </c>
      <c r="J43" s="8" t="n">
        <v>0.4</v>
      </c>
    </row>
    <row r="44">
      <c r="A44" s="4" t="inlineStr">
        <is>
          <t>Foreign currency translation adjustment</t>
        </is>
      </c>
      <c r="C44" s="8" t="n">
        <v>26.6</v>
      </c>
      <c r="G44" s="8" t="n">
        <v>26.6</v>
      </c>
      <c r="I44" s="8" t="n">
        <v>26.6</v>
      </c>
      <c r="J44" s="5" t="n">
        <v>0</v>
      </c>
    </row>
    <row r="45">
      <c r="A45" s="4" t="inlineStr">
        <is>
          <t>Pension liability</t>
        </is>
      </c>
      <c r="C45" s="8" t="n">
        <v>2.2</v>
      </c>
      <c r="G45" s="8" t="n">
        <v>2.2</v>
      </c>
      <c r="I45" s="8" t="n">
        <v>2.2</v>
      </c>
    </row>
    <row r="46">
      <c r="A46" s="4" t="inlineStr">
        <is>
          <t>Comprehensive (loss) income</t>
        </is>
      </c>
      <c r="C46" s="8" t="n">
        <v>-145.5</v>
      </c>
      <c r="F46" s="8" t="n">
        <v>-174.7</v>
      </c>
      <c r="G46" s="8" t="n">
        <v>28.8</v>
      </c>
      <c r="I46" s="8" t="n">
        <v>-145.9</v>
      </c>
      <c r="J46" s="8" t="n">
        <v>0.4</v>
      </c>
    </row>
    <row r="47">
      <c r="A47" s="4" t="inlineStr">
        <is>
          <t>Stock-based compensation</t>
        </is>
      </c>
      <c r="C47" s="8" t="n">
        <v>2.2</v>
      </c>
      <c r="H47" s="8" t="n">
        <v>2.2</v>
      </c>
      <c r="I47" s="8" t="n">
        <v>2.2</v>
      </c>
    </row>
    <row r="48">
      <c r="A48" s="4" t="inlineStr">
        <is>
          <t>Cash dividends declared - reversal</t>
        </is>
      </c>
      <c r="B48" s="4" t="inlineStr">
        <is>
          <t>[1]</t>
        </is>
      </c>
      <c r="C48" s="8" t="n">
        <v>54.2</v>
      </c>
      <c r="F48" s="8" t="n">
        <v>54.2</v>
      </c>
      <c r="I48" s="8" t="n">
        <v>54.2</v>
      </c>
    </row>
    <row r="49">
      <c r="A49" s="4" t="inlineStr">
        <is>
          <t>Balance at Jun. 30, 2020</t>
        </is>
      </c>
      <c r="C49" s="7" t="n">
        <v>1955</v>
      </c>
      <c r="D49" s="6" t="n">
        <v>102.8</v>
      </c>
      <c r="E49" s="6" t="n">
        <v>1329.3</v>
      </c>
      <c r="F49" s="6" t="n">
        <v>2184.2</v>
      </c>
      <c r="G49" s="6" t="n">
        <v>-521.1</v>
      </c>
      <c r="H49" s="6" t="n">
        <v>-1153.7</v>
      </c>
      <c r="I49" s="6" t="n">
        <v>1941.5</v>
      </c>
      <c r="J49" s="6" t="n">
        <v>13.5</v>
      </c>
    </row>
    <row r="50"/>
    <row r="51">
      <c r="A51" s="4" t="inlineStr">
        <is>
          <t>[1]</t>
        </is>
      </c>
      <c r="B51" s="4" t="inlineStr">
        <is>
          <t>1)</t>
        </is>
      </c>
    </row>
  </sheetData>
  <mergeCells count="3">
    <mergeCell ref="A1:B1"/>
    <mergeCell ref="A50:I50"/>
    <mergeCell ref="B51:I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consolidated financial statements. The unaudited condensed consolidated financial statements have been prepared on the same basis as the prior year audited consolidated financial statements and all adjustments considered necessary for a fair presentation have been included in the consolidated financial statements. All such adjustments are of a normal recurring nature. The results for the interim period are not necessarily indicative of the results to be expected for any future period or for the fiscal year ending December 31, 2020. The Condensed Consolidated Balance Sheet at December 31, 2019 has been derived from the audited consolidated financial statements at that date, but does not include all the information and footnotes required by U.S. GAAP for complete consolidated financial statements. The Company has one reportable segment, which includes Autoliv’s airbag and seatbelt products and components. The operating results of the operating segment are regularly reviewed by the Company’s chief operating decision maker to assess the performance of the individual operating segment and make decisions about resources to be allocated to the operating segment.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9, filed with the SEC on February 2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Changes And Error Corrections [Abstract]</t>
        </is>
      </c>
    </row>
    <row r="4">
      <c r="A4" s="4" t="inlineStr">
        <is>
          <t>New Accounting Standards</t>
        </is>
      </c>
      <c r="B4" s="4" t="inlineStr">
        <is>
          <t>2.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solidated financial statements. Adoption of New Accounting Standards In June 2016, the FASB issued ASU 2016-13, Financial Instruments – Credit Losses (Topic 326), Measurement of Credit Losses on Financial Instruments, The adoption of ASU 2016-13 did not have a material impact on the consolidated financial statements. In August 2018, the FASB issued ASU 2018-15, Intangibles-Goodwill and Other-Internal Use Software (Subtopic 350-40), Customer’s accounting for implementation costs incurred in a cloud computing arrangement that is a service contract In March 2020, the FASB issued ASU 2020-04, Reference Rate Reform (Topic 848) – Facilitation of the Effects of Reference Rate Reform on Financial Reporting , which provide optional expedients and exceptions for applying U.S. GAAP to contracts, hedging relationships, and other transactions affected by the reference rate reform if certain criteria are met. The amendments in ASU 2020-04 apply only to contracts, hedging relationships, and other transactions that reference LIBOR or another reference rate expected to be discontinued because of reference rate reform. The amendments in ASU 2020-04 are effective for all entities as of March 12, 2020 through December 31, 2022 . The adoption of ASU 2020-04 did not have a material impact on the consolidated financial statements. Accounting Standards Issued But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Assets and liabilities measured at fair value on a recurring basis The carrying value of cash and cash equivalents, accounts receivable, accounts payable, short-term debt and other current financial assets and liabilities approximate their fair value because of the short-term maturity of these instruments. The Company uses derivative financial instruments (“derivatives”) as part of its debt management to mitigate the market risk that occurs from its exposure to changes in interest rates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For certain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rates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All the Company’s derivatives are classified as Level 2 financial instruments in the fair value hierarchy.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The tables below present information about the Company’s derivative financial assets and liabilities measured at fair value on a recurring basis (dollars in millions).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s at June 30, 2020 and December 31, 2019 have been presented on a gross basis. According to the close-out netting agreements, transaction amounts payable to a counterparty on the same date and in the same currency can be netted. The amounts subject to netting agreements that the Company chose not to offset are presented below. Derivatives designated as hedging instruments There were no derivatives designated as hedging instruments as of June 30, 2020 and December 31, 2019 related to the operation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June 30, 2020 and December 31, 2019 were foreign exchange swaps. For the three month periods ended June 30, 2020 and June 30, 2019, the gains and losses recognized in other non-operating items, net were a gain of $6.8 million and a gain of $5.8 million, respectively, for derivative instruments not designated as hedging instruments. For the six month periods ended June 30, 2020 and June 30, 2019, the gains and losses recognized in other non-operating items, net were a loss of $1.7 million and a gain of $2.6 million, respectively, for derivative instruments not designated as hedging instruments. For the three and six month periods ended June 30, 2020 and June 30, 2019, the gains and losses recognized as interest expense were immaterial.
June 30, 2020
December 31, 2019
Fair Value Measurements
Fair Value Measurements
Description
Nominal volume
Derivative asset (Other current assets)
Derivative liability (Other current liabilities)
Nominal volume
Derivative asset (Other current assets)
Derivative liability (Other current liabilities)
Derivatives not designated as hedging instruments
Foreign exchange swaps, less than 6 months
$
650.1
1)
$
5.2
2)
$
2.6
3)
$
934.2
4)
$
6.0
5)
$
1.8
6)
Total derivatives not designated as hedging instruments
$
650.1
$
5.2
$
2.6
$
934.2
$
6.0
$
1.8
1)
Net nominal amount after deducting for offsetting swaps under ISDA agreements is $626.0 million.
2)
Net amount after deducting for offsetting swaps under ISDA agreements is $5.2 million.
3)
Net amount after deducting for offsetting swaps under ISDA agreements is $2.6 million.
4 )
Net nominal amount after deducting for offsetting swaps under ISDA agreements is $860.6 million.
5 )
Net amount after deducting for offsetting swaps under ISDA agreements is $5.8 million.
6 )
Net amount after deducting for offsetting swaps under ISDA agreements is $1.6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Company has determined that each of these fair value measurements of debt reside within Level 2 of the fair value hierarchy. The fair value and carrying value of debt is summarized in the table below (dollars in millions).
June 30, 2020
December 31, 2019
Carrying value 1)
Fair value
Carrying value 1)
Fair value
Long-term debt
Bonds
$
1,323.8
$
1,363.8
$
1,597.5
$
1,671.1
Loans
1,243.2
1,244.9
128.6
128.6
Total
$
2,567.0
$
2,608.7
$
1,726.1
$
1,799.7
Short-term debt
Commercial paper
$
26.8
$
26.8
$
230.7
$
230.7
Short-term portion of long-term debt
387.2
390.0
112.0
112.1
Overdrafts and other short-term debt
78.9
78.9
25.4
25.3
Total
$
492.9
$
495.7
$
368.1
$
368.1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and six month periods ended June 30, 2020 and June 30, 2019, the Company did not record any material impairment charges on its long-lived assets for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09:47:37Z</dcterms:created>
  <dcterms:modified xmlns:dcterms="http://purl.org/dc/terms/" xmlns:xsi="http://www.w3.org/2001/XMLSchema-instance" xsi:type="dcterms:W3CDTF">2020-07-17T09:47:37Z</dcterms:modified>
</cp:coreProperties>
</file>